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HANGES IN STOCKH" sheetId="5" r:id="rId5"/>
    <s:sheet name="STATEMENTS OF CASH FLOWS" sheetId="6" r:id="rId6"/>
    <s:sheet name="Uncertainties and Use of Estima" sheetId="7" r:id="rId7"/>
    <s:sheet name="Sponsored Research Agreement (&quot;" sheetId="8" r:id="rId8"/>
    <s:sheet name="OCAST Grant" sheetId="9" r:id="rId9"/>
    <s:sheet name="Debentures and Notes Payable" sheetId="10" r:id="rId10"/>
    <s:sheet name="Common Stock and Paid-In Capita" sheetId="11" r:id="rId11"/>
    <s:sheet name="Incentive Stock Plan" sheetId="12" r:id="rId12"/>
    <s:sheet name="Office Lease" sheetId="13" r:id="rId13"/>
    <s:sheet name="Related Party Transaction" sheetId="14" r:id="rId14"/>
    <s:sheet name="Subsequent Events" sheetId="15" r:id="rId15"/>
    <s:sheet name="Uncertainties and Use of Esti16" sheetId="16" r:id="rId16"/>
    <s:sheet name="Debentures and Notes Payable (T" sheetId="17" r:id="rId17"/>
    <s:sheet name="Common Stock and Paid-In Capi18" sheetId="18" r:id="rId18"/>
    <s:sheet name="Office Lease (Tables)" sheetId="19" r:id="rId19"/>
    <s:sheet name="Uncertainties and Use of Esti20" sheetId="20" r:id="rId20"/>
    <s:sheet name="Sponsored Research Agreement 21" sheetId="21" r:id="rId21"/>
    <s:sheet name="OCAST Grant - Additional Inform" sheetId="22" r:id="rId22"/>
    <s:sheet name="Debentures and Notes Payable - " sheetId="23" r:id="rId23"/>
    <s:sheet name="Debentures and Notes Payable (D" sheetId="24" r:id="rId24"/>
    <s:sheet name="Common Stock and Paid-In Capi25" sheetId="25" r:id="rId25"/>
    <s:sheet name="Warrant and Option Activity (De" sheetId="26" r:id="rId26"/>
    <s:sheet name="Incentive Stock Plan - Addition" sheetId="27" r:id="rId27"/>
    <s:sheet name="Office Lease - Additional Infor" sheetId="28" r:id="rId28"/>
    <s:sheet name="Minimum Future Lease Payment (D" sheetId="29" r:id="rId29"/>
    <s:sheet name="Related Party Transaction - Add" sheetId="30" r:id="rId30"/>
    <s:sheet name="Subsequent Events - Additional " sheetId="31" r:id="rId31"/>
  </s:sheets>
  <s:definedNames/>
  <s:calcPr calcId="124519" calcMode="auto" fullCalcOnLoad="1"/>
</s:workbook>
</file>

<file path=xl/sharedStrings.xml><?xml version="1.0" encoding="utf-8"?>
<sst xmlns="http://schemas.openxmlformats.org/spreadsheetml/2006/main" uniqueCount="376">
  <si>
    <t>Document And Entity Information - shares</t>
  </si>
  <si>
    <t>9 Months Ended</t>
  </si>
  <si>
    <t>Sep. 30, 2015</t>
  </si>
  <si>
    <t>Nov. 13,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3DICON CORP</t>
  </si>
  <si>
    <t>Entity Central Index Key</t>
  </si>
  <si>
    <t>Current Fiscal Year End Date</t>
  </si>
  <si>
    <t>--12-31</t>
  </si>
  <si>
    <t>Entity Filer Category</t>
  </si>
  <si>
    <t>Smaller Reporting Company</t>
  </si>
  <si>
    <t>Trading Symbol</t>
  </si>
  <si>
    <t>TDCP</t>
  </si>
  <si>
    <t>Entity Common Stock, Shares Outstanding</t>
  </si>
  <si>
    <t>BALANCE SHEETS - USD ($)</t>
  </si>
  <si>
    <t>Dec. 31, 2014</t>
  </si>
  <si>
    <t>Current assets:</t>
  </si>
  <si>
    <t>Cash</t>
  </si>
  <si>
    <t>Prepaid expenses</t>
  </si>
  <si>
    <t>Total current assets</t>
  </si>
  <si>
    <t>Deferred debt costs, net</t>
  </si>
  <si>
    <t>Deposits-other</t>
  </si>
  <si>
    <t>Total Assets</t>
  </si>
  <si>
    <t>Current liabilities:</t>
  </si>
  <si>
    <t>Current maturities of convertible notes and debentures payable</t>
  </si>
  <si>
    <t>Warrant exercise advances</t>
  </si>
  <si>
    <t>Accounts payable</t>
  </si>
  <si>
    <t>Accrued salaries</t>
  </si>
  <si>
    <t>Accrued interest on debentures</t>
  </si>
  <si>
    <t>Total current liabilities</t>
  </si>
  <si>
    <t>Total Liabilities</t>
  </si>
  <si>
    <t>Stockholders' deficiency:</t>
  </si>
  <si>
    <t>Preferred stock, Series A convertible, $0.0002 par value, 500,000 shares authorized; 355,000 shares issued and outstanding at September 30, 2015 and December 31, 2014, respectively</t>
  </si>
  <si>
    <t>Common stock $0.0002 par, 1,500,000,000 shares authorized; 850,998,706 and 539,674,567 shares issued and outstanding at June 30, 2015 and December 31, 2014, respectively</t>
  </si>
  <si>
    <t>Additional paid-in capital</t>
  </si>
  <si>
    <t>Accumulated deficit</t>
  </si>
  <si>
    <t>Total stockholders' deficiency</t>
  </si>
  <si>
    <t>Total Liabilities and Stockholders' Deficiency</t>
  </si>
  <si>
    <t>BALANCE SHEETS (Parenthetical) - $ / shares</t>
  </si>
  <si>
    <t>Preferred Stock, Par or Stated Value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 USD ($)</t>
  </si>
  <si>
    <t>3 Months Ended</t>
  </si>
  <si>
    <t>Sep. 30, 2014</t>
  </si>
  <si>
    <t>Income:</t>
  </si>
  <si>
    <t>Sales</t>
  </si>
  <si>
    <t>Grant income</t>
  </si>
  <si>
    <t>Total income</t>
  </si>
  <si>
    <t>Expenses:</t>
  </si>
  <si>
    <t>Research and development</t>
  </si>
  <si>
    <t>General and administrative</t>
  </si>
  <si>
    <t>Interest</t>
  </si>
  <si>
    <t>Total expenses</t>
  </si>
  <si>
    <t>Net loss</t>
  </si>
  <si>
    <t>Loss per share:</t>
  </si>
  <si>
    <t>Basic and diluted</t>
  </si>
  <si>
    <t>Weighted average shares outstanding, basic and diluted</t>
  </si>
  <si>
    <t>STATEMENTS OF CHANGES IN STOCKHOLDERS' EQUITY DEFICIENCY - 9 months ended Sep. 30, 2015 - USD ($)</t>
  </si>
  <si>
    <t>Total</t>
  </si>
  <si>
    <t>Stock issued for services</t>
  </si>
  <si>
    <t>Stock issued for liabilities</t>
  </si>
  <si>
    <t>Preferred Stock</t>
  </si>
  <si>
    <t>Preferred StockStock issued for services</t>
  </si>
  <si>
    <t>Preferred StockStock issued for liabilities</t>
  </si>
  <si>
    <t>Common Stock</t>
  </si>
  <si>
    <t>Common StockStock issued for services</t>
  </si>
  <si>
    <t>Common StockStock issued for liabilities</t>
  </si>
  <si>
    <t>Additional Paid-In Capital</t>
  </si>
  <si>
    <t>Additional Paid-In CapitalStock issued for services</t>
  </si>
  <si>
    <t>Additional Paid-In CapitalStock issued for liabilities</t>
  </si>
  <si>
    <t>Accumulated Deficit During the Development Stage</t>
  </si>
  <si>
    <t>Accumulated Deficit During the Development StageStock issued for services</t>
  </si>
  <si>
    <t>Accumulated Deficit During the Development StageStock issued for liabilities</t>
  </si>
  <si>
    <t>Balance (in shares) at Dec. 31, 2014</t>
  </si>
  <si>
    <t>Balance at Dec. 31, 2014</t>
  </si>
  <si>
    <t>Warrants and options exercised (in shares)</t>
  </si>
  <si>
    <t>Warrants and options exercised</t>
  </si>
  <si>
    <t>Debentures converted (in shares)</t>
  </si>
  <si>
    <t>Debentures converted</t>
  </si>
  <si>
    <t>Stock issued (in shares)</t>
  </si>
  <si>
    <t>Stock issued</t>
  </si>
  <si>
    <t>Net loss for the period</t>
  </si>
  <si>
    <t>Balance (in shares) at Sep. 30, 2015</t>
  </si>
  <si>
    <t>Balance at Sep. 30, 2015</t>
  </si>
  <si>
    <t>STATEMENTS OF CASH FLOWS - USD ($)</t>
  </si>
  <si>
    <t>Cash Flows from Operating Activities</t>
  </si>
  <si>
    <t>Adjustments to reconcile net loss to net cash used in operating activities:</t>
  </si>
  <si>
    <t>Amortization of debt issuance costs</t>
  </si>
  <si>
    <t>Change in:</t>
  </si>
  <si>
    <t>Prepaid expenses and other assets</t>
  </si>
  <si>
    <t>Accounts payable and accrued liabilities</t>
  </si>
  <si>
    <t>Net cash used in operating activities</t>
  </si>
  <si>
    <t>Cash Flows from Financing Activities</t>
  </si>
  <si>
    <t>Proceeds from stock and warrant sales, exercise of warrants and warrant exercise advances</t>
  </si>
  <si>
    <t>Proceeds from issuance of debentures, notes and options</t>
  </si>
  <si>
    <t>Cash paid on debentures</t>
  </si>
  <si>
    <t>Net cash provided by financing activities</t>
  </si>
  <si>
    <t>Net change in cash</t>
  </si>
  <si>
    <t>Cash, beginning of period</t>
  </si>
  <si>
    <t>Cash, end of period</t>
  </si>
  <si>
    <t>Non-Cash Investing and Financing Activities</t>
  </si>
  <si>
    <t>Conversion of debentures to common stock (net)</t>
  </si>
  <si>
    <t>Cash paid for interest</t>
  </si>
  <si>
    <t>Stock issued to satisfy payables</t>
  </si>
  <si>
    <t>Uncertainties and Use of Estimates</t>
  </si>
  <si>
    <t>Uncertainties And Use Of Estimates [Abstract]</t>
  </si>
  <si>
    <t xml:space="preserve"> Note 1  Uncertainties and Use of Estimates The accompanying financial statements of 3DIcon Corporation (the “Company”) have been prepared without audit pursuant to the rules and regulations of the Securities and Exchange Commission (“SEC”). Certain information and footnote disclosures normally included in the financial statements prepared in accordance with accounting principles generally accepted in the United States of America have been condensed or omitted pursuant to such rules and regulations. The Company believes that the disclosures made are adequate to make the information presented not misleading. These financial statements should be read in conjunction with the Company's year-end audited financial statements and related footnotes included in the previously filed 10-K. In the opinion of management, all adjustments, consisting only of normal recurring adjustments, necessary to present fairly the financial position of the Company as of September 30, 2015, and the statements of its operations for the three months and nine months ended September The preparation of financial statements in conformity with U.S. generally accepted accounting principles requires management to make estimates and assumptions that affect the reported amounts of assets, liabilities, revenues, expenses and the disclosure of contingent assets and liabilities. Actual results could differ from the estimates and assumptions used. The following is a summary of recent accounting pronouncements that are relevant to the Company: In April 2015, the FASB issued ASU 2015-03, Interest  Imputation of Interest (Subtopic 835-30), Simplifying the Presentation of Debt Issuance Costs. In August 2014, the FASB issued ASU 2014-15, Presentation of Financial Statements - Going Concern (Subtopic 205-40): Disclosure of Uncertainties about an Entity’s Ability to Continue as a Going Concern. The FASB has issued ASU 2014-09, Revenue from Contracts with Customers The FASB has issued ASU 2014-12, Compensation - Stock Compensation ASC Topic 718): Accounting for Share-Based Payments When the Terms of an Award Provide That a Performance Target Could Be Achieved after the Requisite Service Period The accompanying financial statements have been prepared on a going concern basis. The Company is in the development stage and has insufficient revenue and capital commitments to fund the development of its planned product and to pay operating expenses. The Company has realized a cumulative net loss of $ 21,992,285 733,710 984,667 The ability of the Company to continue as a going concern depends on the successful completion of the Company's capital raising efforts to fund the development of its planned products. The financial statements do not include any adjustments that might be necessary if the Company is unable to continue as a going concern. Given the reduced reliance on federal funding discussed in Note 3, the Company is committed to exploring possible acquisitions, partnerships, or other strategic transactions involving direct or indirect funding for the Company. Accordingly, the Company formed a committee comprised of Mark Willner, Chairman of the Company’s Business Advisory Board, Doug Freitag and Victor Keen to lead in this effort. As the Company has previously reported, the Company’s technology has attracted significant interest and support from large and small companies and institutions, including Raytheon, Boeing, Lockheed, Schott Defense (our Joint Development Agreement partner), the Institute for Human Machine Cognition, major health care institutions and others. Currently the Company is in conversations with several companies involving a possible affiliation or other strategic transaction. Additionally, under the terms of the Golden State 4.75 1 381.50 4.75 4.75 9.99 85.71 4.75 857 327,000 54,710 The Company is in discussions with Golden State Equity Investors to modify the normal means by which we access funds. This would provide the Company with greater flexibility and control over the issuance of shares and not further limit our access to operating and growth capital. Joint Development Agreement with Schott Defense As part of the Company’s federal funding strategy, the Company intends to effectively compete by forming interdisciplinary teams with potential strategic partners (large and small), academic and commercial laboratories, and systems integrators providing integrated data visualization solutions. The first of these partnerships was reached in March 2014 when the Company signed a Joint Development Agreement with Schott Defense, a federally focused subsidiary of Schott North America. Additionally, the Company is continuing to pursue financing through private offering of debt or common stock.</t>
  </si>
  <si>
    <t>Sponsored Research Agreement ("SRA") Common Stock Subject to Put Rights and Call Right</t>
  </si>
  <si>
    <t>Organization, Consolidation and Presentation of Financial Statements [Abstract]</t>
  </si>
  <si>
    <t>Sponsored Research Agreement ("SRA") Common Stock Subject to Put Right and Call Right</t>
  </si>
  <si>
    <t xml:space="preserve"> Note 2  Sponsored Research Agreement ("SRA") Common Stock Subject to Put Rights and Call Right Since April 20, 2002, the Company has entered into a number of SRA’s with the University of Oklahoma (“OU”) as follows: Phase I: “Pilot Study to Investigate Digital Holography,” April 20, 2004. The Company paid OU $ 14,116 Phase II: “Investigation of 3-Dimensional Display Technologies,” April 15, 2005, as amended. The Company paid OU $ 528,843 Phase III: “3-Dimensional Display Development.” The Company made partial payment to OU by issuing 121,849 4,264,707 290,000 525,481 40,481 1,685,714 59,000,000 OU “Put” Rights on the Shares First “put” period: December 1, 2012 to November 30, 2013. If the shares (held plus previously sold) were valued at less than $ 100,000 50,000 Second “put” period: December 1, 2013 to November 30, 2014. If the shares (held &amp; previously sold) were valued at less than $ 970,000 485,000 The “put” periods expired without OU taking any action. The shares have therefore been restored to the equity section of the Balance Sheet as of December 31, 2014 as the shares are no longer subject to the put and call options. 3DIcon “Call” rights on the Shares Commencing December 1, 2012, the Company shall have the right to “call” the shares for an amount equal to $ 970,000 The SRA also amended the previously existing agreements between the Company and OU such that all intellectual property, including all inventions and or discoveries, patentable or un-patentable, developed before July 28, 2008 by OU under the SRA is owned by OU. All intellectual property, including all inventions and/or discoveries, patentable or un-patentable, developed jointly by the Company and OU at any time is jointly owned by the Company and OU. Finally, all intellectual property developed by the Company after July 28, 2008, including all inventions and or discoveries, patentable or un-patentable, is owned by the Company.</t>
  </si>
  <si>
    <t>OCAST Grant</t>
  </si>
  <si>
    <t>Oklahoma Center For Advancement Of Science and Technology Grant [Abstract]</t>
  </si>
  <si>
    <t xml:space="preserve"> Note 3  OCAST Grant In July 2013, the Company was awarded a two year grant from OCAST. This was the second $ 300,000 5,122 The grant was cancelled in March 2015 upon the resignation of Dr. Hakki Refai, the principal investigator under the grant.</t>
  </si>
  <si>
    <t>Debentures and Notes Payable</t>
  </si>
  <si>
    <t>Debt Disclosure [Abstract]</t>
  </si>
  <si>
    <t xml:space="preserve"> Note 4  Debentures and Notes Payable September 30, December 31, 2015 2014 Senior convertible Debentures 10% Convertible debenture to directors due December 2015 $ 30,000 $ 30,000 10% Convertible debenture due December 2015 29,007 29,007 4.75% Convertible debenture due December 2016 64,395 65,095 5% Convertible note due December 2015 25,000 74,502 10% Convertible bridge notes due August 2015 - 147,187 10% Convertible bridge note to director due December 2015 60,000 60,000 5% Convertible note due March 2017 14,100 - 22% Promissory note due March 2016 76,847 - Total Debentures Payable $ 299,349 $ 405,791 10% Convertible Debentures to Directors due December 31, 2015 On June 24, 2013, the Company issued to Victor Keen and Martin Keating, Directors of the Company, (“Directors”) 10 15,000 0.01 10 10% Convertible Debenture due Newton, O'Connor, Turner &amp; Ketchum, due December 31, 2015 On December 20, 2012, the Company issued to Newton, O'Connor, Turner &amp; Ketchum (“NOTK”) a 10% convertible debenture in a principal amount of $ 29,007 0.02534 4.75 On November 3, 2006, the Company issued to Golden State a 4.75% convertible debenture in a principal amount of $ 100,000 28,571 381.50 700 100,000 59,974,884 200 381.50 54,710 76,245 56 135 5% Convertible Bridge Notes due December 2015 On June 6, 2012 and August 1, 2012, the Company issued and sold convertible promissory notes (the “5% Notes") in aggregate principal amount of $ 415,000 40,000 13,504 63,504 43,000,000 0.002 The 5% Notes were subject to a Mandatory Registration Agreement (the “Registration Agreement”) whereby no later than August 31, 2012, the Company agreed to file, at its own expense, an amendment (the “Amendment”) to the S-1 Registration Statement (the “Registration Statement”) the Company filed with the SEC on July 3, 2012, to include in such Amendment 4,750,000 shares of common stock issuable under the 5% Notes. The Company agreed, thereafter, to use its best efforts to cause such Registration Statement to become effective as soon as possible after such filing but in no event later than one hundred and twenty (120) days from the date of the Registration Agreement. Since the Company failed to get the Registration Statement declared effective within the 120 days of the date of the Registration Agreement, a penalty/liquidated damages of $25,000 was added to the balance of the 5% Notes. 10% Convertible Debenture due August 2015 On August 15, 2014, the Company issued and sold to an accredited investor a Convertible Debenture (the “ 10 150,000 145,500 5,000 150,000 172,431,667 0.0001 4.99 65 10% Convertible Bridge Note due December 31, 2015 On September 11, 2012, the Company issued and sold to Victor F. Keen, a Director and an accredited investor a Convertible Bridge Note (the “Keen Bridge Note”) in the principal amount of $ 60,000 10,000 5% Convertible Note due March 2017 In March 2015, the Company issued and sold a convertible note (the “March 2015 5% Note") in aggregate Principal Sum of $ 250,000 25,000 30,000 22% Promissory Note due March 2016 In March 2015, the Company issued and sold a convertible note (the “5% Promissory Note") in aggregate Principal Sum of $ 87,500 7,500 80,000 20,000 6,750 30,000 93,750,000 0.0003 Under the terms of the 5% Promissory Note, the company is required to maintain a reserve of authorized and unissued common stock equal to three times the number of common shares necessary to convert the total outstanding balance of the 5% Note (the “Share Reserve”). On July 28, 2015 the Company informed Typenex that there were insufficient common stock available to maintain the Share Reserve and therefore an event of default occurred. In the event the Company does not comply with the Share Reserve, a 15% default interest rate is applied to the outstanding principle of the note and the note begins to accrue interest at 22%. Accordingly, $13,781 of default interest was added to the note and the note began accruing interest at 22%.</t>
  </si>
  <si>
    <t>Common Stock and Paid-In Capital</t>
  </si>
  <si>
    <t>Common Stock, Including Additional Paid In Capital, Net Of Discount [Abstract]</t>
  </si>
  <si>
    <t xml:space="preserve"> Note 5  Common Stock and Paid-In Capital Downgraded from the OTCQB to the OTC Pink On September 2, 2014, the Company received notification from OTC Markets that because the Company’s common stock, which trades under the symbol TDCP, has not had a minimum closing bid price of $.01 during a thirty day period; it was downgraded from the OTCQB to the OTC Pink, effective September 3, 2014. On March 26, 2014, OTC Markets had announced a series of rule changes to take place between May 1, 2014 and April 1, 2015. These rules set forth new qualifications and fees for quotation of securities on the various tiers of OTC Markets. One such change requires that a company’s stock have a minimum closing bid price of $.01 for at least one day in any consecutive thirty day period to continue being quoted on the OTCQB. The Company has the option of filing an application for reinstatement to have its common stock quoted on the OTCQB. The Company’s common stock could be reinstated to the OTCQB commencing at such time as it has had a minimum closing bid price of $.01 for any consecutive 30 day period. The downgrading of the Company’s common stock from the OTCQB to the OCT Pink will have no effect on the common stock’s ability to trade or its DWAC (method of electronic transfer of shares) eligibility. Warrants Issued As of September 30, 2015, NOTK has warrants outstanding to purchase 125,098 3.15 96,024 3.15 18,395 381.50 300,000 0.0032 9,750,000 0.0055 9,500,000 Common stock and options issued for services and liabilities During the nine month period ended September 30, 2015, shares of common stock totaling 46,747,170 60,001 31,912,663 75,000 Private Placement On December 9, 2013 and December 11, 2013 the Company closed on $ 195,000 195,000 195,000 9,750,000 195,000 On January 23, 2014, the Company sold to Victor Keen, the Company’s Chief Executive Officer and a member of the Company’s Board of Directors, 190,000 190,000 385,000 Under the terms of the Securities Purchase Agreement, the Company sold units (“Units”) consisting of: (i) one share of Series A Convertible Preferred Stock and (ii) Warrants to purchase fifty (50) shares of Common Stock. The purchase price of each Unit was $ 1.00 385,000 The terms of the Series A Convertible Preferred Stock and Warrants are as follows: Series A Convertible Preferred Sto ck A total of 500,000 0.0002 6 The Series A Preferred Stock may, at the option of the Investor, be converted at any time after the first anniversary of the issuance of the Series A Preferred Stock or from time to time thereafter into 50,000,000 500,000 The Series A Preferred Stock will automatically be converted into Common Stock anytime the 5 day average VWAP of the Company’s Common Stock prior to such conversion is equal to $ 0.05 Except as otherwise required by law, the holders of shares of Series A Preferred Stock shall not have voting rights or powers. In the event of any (i) liquidation, dissolution or winding up of the Company, whether voluntary or involuntary, or ii) sale, merger, consolidation, reorganization or other transaction that results in a change of control of the Company, each holder of a share of Series A Preferred shall be entitled to receive, subject to prior preferences and other rights of any class or series of stock of the Company senior to the Series A Preferred, but prior and in preference to any distribution of any of the assets or surplus funds of the Company to holders of Common Stock, or any other class or series of stock of the Company junior to the Series A Preferred, an amount equal to the Stated Value plus accrued and unpaid dividends (as adjusted for any stock dividends, combinations or splits with respect to such shares) (the “Preference Amount”). After such payment has been made to the holders of Series A Preferred of the full Preference Amount to which such holders shall be entitled, the remaining net assets of the Company available for distribution, if any, shall be distributed pro rata among the holders of Common Stock. In the event the funds or assets legally available for distribution to the holders of Series A Preferred are insufficient to pay the Preference Amount, then all funds or assets available for distribution to the holders of capital stock shall be paid to the holders of Series A Preferred pro rata based on the full Preference Amount to which they are entitled. The Company may not declare, pay or set aside any dividends on shares of any class or series of capital stock of the Company (other than dividends on shares of Common Stock payable in shares of Common Stock) unless the holders of the Series A Preferred Stock shall first receive, or simultaneously receive, a dividend on each outstanding share of Series A Preferred in an amount equal to the dividend per share that such holders would have received had they converted their shares of Series A Preferred into shares of Common Stock immediately prior to the record date for the declaration of the Common Stock dividend in an amount equal to the average VWAP during the 5 trading days prior to the date such dividend is due. Warrants Each Unit under the Securities Purchase Agreement consists of Warrants entitling the Investor to purchase fifty (50) shares of Common Stock for each share of Series A Preferred purchased by such Investor in the Private Placement, at an initial exercise price per share of $ 0.0055 4.99 9.99 The $ 34,926 0 180 1.64 Attached Golden State Warrants Warrants Options Outstanding December 31, 2014 19,771,122 18,595 23,030,274 Granted/purchased - - - Exercised - (200) - Cancelled - - - Outstanding September 30, 2015 19,771,122 18,395 23,030,274 Stock options are valued at the date of award, which does not precede the approval date, and compensation cost is recognized in the period the options are granted. Stock options generally become exercisable on the date of grant and expire based on the terms of each grant. The estimated fair value of options for common stock granted was determined using the Black-Scholes option pricing model. The expected dividend yield is based on the average annual dividend yield as of the grant date. Expected volatility is based on the historical volatility of our stock. The risk-free interest rate is based on the U.S. Treasury Constant Maturity rates as of the grant date. The expected life of the option is based on historical exercise behavior and expected future experience.</t>
  </si>
  <si>
    <t>Incentive Stock Plan</t>
  </si>
  <si>
    <t>Disclosure of Compensation Related Costs, Share-based Payments [Abstract]</t>
  </si>
  <si>
    <t xml:space="preserve"> Note 6  Incentive Stock Plan In March 2014, the Company established the 3DIcon Corporation 2014 Equity Incentive Plan (the “2014 EIP”). The total number of shares of stock which may be purchased or granted directly by options, stock awards or restricted stock purchase offers, or purchased indirectly through exercise of options granted under the 2014 EIP shall not exceed fifty million (50,000,000) 6,793,478 750,103 In March 2015, the Company established the 3DIcon Corporation 2015 Equity Incentive Plan (the “2015 EIP”). The total number of shares of stock which may be purchased or granted directly by options, stock awards or restricted stock purchase offers, or purchased indirectly through exercise of options granted under the 2015 EIP shall not exceed eighty-five million (85,000,000) 71,866,355 13,133,645</t>
  </si>
  <si>
    <t>Office Lease</t>
  </si>
  <si>
    <t>Leases [Abstract]</t>
  </si>
  <si>
    <t xml:space="preserve"> Note 7  Office Lease The Company had an Office Lease that expired on July 31, 2015. An amendment to the Office Lease was signed on July 2, 2015. Under the terms of the amendment the lease is extended for thirty-six months and will expire on July 31, 2018 67,000 2015 $ 6,000 2016 23,000 2017 24,000 2018 14,000 total $ 67,000 </t>
  </si>
  <si>
    <t>Related Party Transaction</t>
  </si>
  <si>
    <t>Related Party Transactions [Abstract]</t>
  </si>
  <si>
    <t xml:space="preserve"> Note 8  Related Party Transaction 3DIcon has engaged the law firm of Newton, O’Connor, Turner &amp; Ketchum as its outside corporate counsel since 2005. John O’Connor, a director of 3DIcon, is the Chairman of Newton, O’Connor, Turner &amp; Ketchum. During the nine months ending September 30, 2015 and September 30, 2014, the Company incurred legal fees to Newton, O’Connor, Turner &amp; Ketchum in the amount of $ 1,615 3,336 Mr. Victor F. Keen, Chief Executive Officer of the Company, has entered into several advancement transactions, whereby Mr. Keen provided funds to the Company. Specifically, Mr. Keen advanced the Company $ 145,000 103,000 34,000 282,000 262,500 75,000</t>
  </si>
  <si>
    <t>Subsequent Events</t>
  </si>
  <si>
    <t>Subsequent Events [Abstract]</t>
  </si>
  <si>
    <t xml:space="preserve"> Note 9  Subsequent Events Common stock issued for debenture conversions Subsequent to September 30, 2015, JMJ converted $ 12,390 88,500,000 0.00014 Subsequent to September 30, 2015, Typenex converted $ 12,000 100,000,000 0.00012</t>
  </si>
  <si>
    <t>Uncertainties and Use of Estimates (Policies)</t>
  </si>
  <si>
    <t>Accounting Policies [Abstract]</t>
  </si>
  <si>
    <t>Basis of Presentation</t>
  </si>
  <si>
    <t xml:space="preserve"> Basis of Presentation The accompanying financial statements of 3DIcon Corporation (the “Company”) have been prepared without audit pursuant to the rules and regulations of the Securities and Exchange Commission (“SEC”). Certain information and footnote disclosures normally included in the financial statements prepared in accordance with accounting principles generally accepted in the United States of America have been condensed or omitted pursuant to such rules and regulations. The Company believes that the disclosures made are adequate to make the information presented not misleading. These financial statements should be read in conjunction with the Company's year-end audited financial statements and related footnotes included in the previously filed 10-K. In the opinion of management, all adjustments, consisting only of normal recurring adjustments, necessary to present fairly the financial position of the Company as of September 30, 2015, and the statements of its operations for the three months and nine months ended September </t>
  </si>
  <si>
    <t>Use of Estimates</t>
  </si>
  <si>
    <t xml:space="preserve"> Use of Estimates The preparation of financial statements in conformity with U.S. generally accepted accounting principles requires management to make estimates and assumptions that affect the reported amounts of assets, liabilities, revenues, expenses and the disclosure of contingent assets and liabilities. Actual results could differ from the estimates and assumptions used.</t>
  </si>
  <si>
    <t>Recent Accounting Pronouncements</t>
  </si>
  <si>
    <t xml:space="preserve"> Recent Accounting Pronouncements The following is a summary of recent accounting pronouncements that are relevant to the Company: In April 2015, the FASB issued ASU 2015-03, Interest  Imputation of Interest (Subtopic 835-30), Simplifying the Presentation of Debt Issuance Costs. In August 2014, the FASB issued ASU 2014-15, Presentation of Financial Statements - Going Concern (Subtopic 205-40): Disclosure of Uncertainties about an Entity’s Ability to Continue as a Going Concern. The FASB has issued ASU 2014-09, Revenue from Contracts with Customers The FASB has issued ASU 2014-12, Compensation - Stock Compensation ASC Topic 718): Accounting for Share-Based Payments When the Terms of an Award Provide That a Performance Target Could Be Achieved after the Requisite Service Period</t>
  </si>
  <si>
    <t>Uncertainties</t>
  </si>
  <si>
    <t xml:space="preserve"> Uncertainties The accompanying financial statements have been prepared on a going concern basis. The Company is in the development stage and has insufficient revenue and capital commitments to fund the development of its planned product and to pay operating expenses. The Company has realized a cumulative net loss of $ 21,992,285 733,710 984,667 The ability of the Company to continue as a going concern depends on the successful completion of the Company's capital raising efforts to fund the development of its planned products. The financial statements do not include any adjustments that might be necessary if the Company is unable to continue as a going concern. Given the reduced reliance on federal funding discussed in Note 3, the Company is committed to exploring possible acquisitions, partnerships, or other strategic transactions involving direct or indirect funding for the Company. Accordingly, the Company formed a committee comprised of Mark Willner, Chairman of the Company’s Business Advisory Board, Doug Freitag and Victor Keen to lead in this effort. As the Company has previously reported, the Company’s technology has attracted significant interest and support from large and small companies and institutions, including Raytheon, Boeing, Lockheed, Schott Defense (our Joint Development Agreement partner), the Institute for Human Machine Cognition, major health care institutions and others. Currently the Company is in conversations with several companies involving a possible affiliation or other strategic transaction. Additionally, under the terms of the Golden State 4.75 1 381.50 4.75 4.75 9.99 85.71 4.75 857 327,000 54,710 The Company is in discussions with Golden State Equity Investors to modify the normal means by which we access funds. This would provide the Company with greater flexibility and control over the issuance of shares and not further limit our access to operating and growth capital. Joint Development Agreement with Schott Defense As part of the Company’s federal funding strategy, the Company intends to effectively compete by forming interdisciplinary teams with potential strategic partners (large and small), academic and commercial laboratories, and systems integrators providing integrated data visualization solutions. The first of these partnerships was reached in March 2014 when the Company signed a Joint Development Agreement with Schott Defense, a federally focused subsidiary of Schott North America. Additionally, the Company is continuing to pursue financing through private offering of debt or common stock.</t>
  </si>
  <si>
    <t>Debentures and Notes Payable (Tables)</t>
  </si>
  <si>
    <t>Debentures Payable</t>
  </si>
  <si>
    <t xml:space="preserve"> September 30, December 31, 2015 2014 Senior convertible Debentures 10% Convertible debenture to directors due December 2015 $ 30,000 $ 30,000 10% Convertible debenture due December 2015 29,007 29,007 4.75% Convertible debenture due December 2016 64,395 65,095 5% Convertible note due December 2015 25,000 74,502 10% Convertible bridge notes due August 2015 - 147,187 10% Convertible bridge note to director due December 2015 60,000 60,000 5% Convertible note due March 2017 14,100 - 22% Promissory note due March 2016 76,847 - Total Debentures Payable $ 299,349 $ 405,791 </t>
  </si>
  <si>
    <t>Common Stock and Paid-In Capital (Tables)</t>
  </si>
  <si>
    <t>Warrant and Option Activity</t>
  </si>
  <si>
    <t xml:space="preserve"> The following summary reflects warrant and option activity for the nine-month period ended September 30, 2015: Attached Golden State Warrants Warrants Options Outstanding December 31, 2014 19,771,122 18,595 23,030,274 Granted/purchased - - - Exercised - (200) - Cancelled - - - Outstanding September 30, 2015 19,771,122 18,395 23,030,274 </t>
  </si>
  <si>
    <t>Office Lease (Tables)</t>
  </si>
  <si>
    <t>Minimum Future Lease Payments</t>
  </si>
  <si>
    <t xml:space="preserve"> 67,000 2015 $ 6,000 2016 23,000 2017 24,000 2018 14,000 total $ 67,000 </t>
  </si>
  <si>
    <t>Uncertainties and Use of Estimates - Additional Information (Detail) - USD ($)</t>
  </si>
  <si>
    <t>177 Months Ended</t>
  </si>
  <si>
    <t>Unusual Risk or Uncertainty [Line Items]</t>
  </si>
  <si>
    <t>Convertible Debenture, interest rate</t>
  </si>
  <si>
    <t>4.75%</t>
  </si>
  <si>
    <t>Funds from Golden State result warrant exercises</t>
  </si>
  <si>
    <t>Warrant [Member]</t>
  </si>
  <si>
    <t>Warrants outstanding, exercise price</t>
  </si>
  <si>
    <t>Golden State Debentures</t>
  </si>
  <si>
    <t>4.75% Debenture due December 2016</t>
  </si>
  <si>
    <t>Conversion or exercise cause Golden State holdings to exceed of Company issued and outstanding common stock</t>
  </si>
  <si>
    <t>9.99%</t>
  </si>
  <si>
    <t>4.75% Debenture due December 2016 | Golden State Debentures</t>
  </si>
  <si>
    <t>Receives outstanding shares upon submission of conversion notices</t>
  </si>
  <si>
    <t>1.00%</t>
  </si>
  <si>
    <t>Required amount of Convertible Debenture</t>
  </si>
  <si>
    <t>4.75% Debenture due December 2016 | Maximum | Golden State Debentures</t>
  </si>
  <si>
    <t>Sponsored Research Agreement ("SRA") Common Stock Subject to Put Rights and Call Right - Additional Information (Detail) - USD ($)</t>
  </si>
  <si>
    <t>Dec. 01, 2012</t>
  </si>
  <si>
    <t>Dec. 01, 2010</t>
  </si>
  <si>
    <t>Oct. 14, 2008</t>
  </si>
  <si>
    <t>Apr. 15, 2005</t>
  </si>
  <si>
    <t>Apr. 20, 2004</t>
  </si>
  <si>
    <t>Research and Development Arrangement, Contract to Perform for Others [Line Items]</t>
  </si>
  <si>
    <t>Amount paid to University of Oklahoma</t>
  </si>
  <si>
    <t>Proceeds from equity</t>
  </si>
  <si>
    <t>Put Option | Second Anniversary</t>
  </si>
  <si>
    <t>Redemption price of rights</t>
  </si>
  <si>
    <t>Put Option | Third Anniversary</t>
  </si>
  <si>
    <t>Call Option | Third Anniversary</t>
  </si>
  <si>
    <t>Maximum | Put Option | Second Anniversary</t>
  </si>
  <si>
    <t>Maximum | Put Option | Third Anniversary</t>
  </si>
  <si>
    <t>Pilot Study to Investigate Digital Holography</t>
  </si>
  <si>
    <t>Investigation of 3-Dimensional Display Technologies</t>
  </si>
  <si>
    <t>3-Dimensional Display Development</t>
  </si>
  <si>
    <t>Shares issued to University of Oklahoma for Sponsored Research Agreement</t>
  </si>
  <si>
    <t>Market Value of shares issued to University of Oklahoma for Sponsored Research Agreement</t>
  </si>
  <si>
    <t>Stockholders equity pre split shares</t>
  </si>
  <si>
    <t>3-Dimensional Display Development | Stock issued for cash</t>
  </si>
  <si>
    <t>OCAST Grant - Additional Information (Detail) - USD ($)</t>
  </si>
  <si>
    <t>Sep. 01, 2013</t>
  </si>
  <si>
    <t>Revenue Recognition, Multiple-deliverable Arrangements [Line Items]</t>
  </si>
  <si>
    <t>Amount earned from grant</t>
  </si>
  <si>
    <t>Grant receivable</t>
  </si>
  <si>
    <t>Debentures and Notes Payable - Additional Information (Detail) - USD ($)</t>
  </si>
  <si>
    <t>Aug. 15, 2014</t>
  </si>
  <si>
    <t>Sep. 11, 2012</t>
  </si>
  <si>
    <t>Jul. 03, 2012</t>
  </si>
  <si>
    <t>Mar. 31, 2015</t>
  </si>
  <si>
    <t>Jun. 24, 2013</t>
  </si>
  <si>
    <t>Dec. 20, 2012</t>
  </si>
  <si>
    <t>Aug. 01, 2012</t>
  </si>
  <si>
    <t>Nov. 03, 2006</t>
  </si>
  <si>
    <t>Debt Conversion [Line Items]</t>
  </si>
  <si>
    <t>Convertible debenture, amount converted</t>
  </si>
  <si>
    <t>Conversion rate to closing bid price</t>
  </si>
  <si>
    <t>65.00%</t>
  </si>
  <si>
    <t>Registration Agreement [Member]</t>
  </si>
  <si>
    <t>Conversion of convertible debenture, shares issued</t>
  </si>
  <si>
    <t>5.00%</t>
  </si>
  <si>
    <t>Liquidation Expenses On Convertible Securities</t>
  </si>
  <si>
    <t>4.75% Convertible debenture due December 2016</t>
  </si>
  <si>
    <t>Convertible debt, principal amount</t>
  </si>
  <si>
    <t>Warrants to purchase common stock, issued</t>
  </si>
  <si>
    <t>4.75% Convertible debenture due December 2016 | If volume weighted average price is below $0.70</t>
  </si>
  <si>
    <t>Debenture, prepay portion in percentage</t>
  </si>
  <si>
    <t>135.00%</t>
  </si>
  <si>
    <t>4.75% Convertible debenture due December 2016 | Golden State</t>
  </si>
  <si>
    <t>Advances on Debenture</t>
  </si>
  <si>
    <t>Exercise of warrants to purchase common stock</t>
  </si>
  <si>
    <t>Advance against future exercise of warrants</t>
  </si>
  <si>
    <t>4.75% Convertible debenture due December 2016 | Golden State | Applied to the exercise of warrants</t>
  </si>
  <si>
    <t>4.75% Convertible debenture due December 2016 | Golden State | Unapplied advances</t>
  </si>
  <si>
    <t>5% Convertible Promissory Note</t>
  </si>
  <si>
    <t>Debt Instrument, Debt Default, Description of Notice of Default</t>
  </si>
  <si>
    <t>In the event the Company does not comply with the Share Reserve, a 15% default interest rate is applied to the outstanding principle of the note and the note begins to accrue interest at 22%. Accordingly, $13,781 of default interest was added to the note and the note began accruing interest at 22%.</t>
  </si>
  <si>
    <t>Newton O Connor Turner And Ketchum 10% Convertible Debenture</t>
  </si>
  <si>
    <t>Convertible note, conversion price</t>
  </si>
  <si>
    <t>10.00%</t>
  </si>
  <si>
    <t>Victor Keen and Martin Keating 10% convertible debenture</t>
  </si>
  <si>
    <t>5% Convertible Bridge Notes</t>
  </si>
  <si>
    <t>Original issue discount</t>
  </si>
  <si>
    <t>Original issue discount collected</t>
  </si>
  <si>
    <t>Conversion of convertible debentures into common stock</t>
  </si>
  <si>
    <t>Conversion of convertible debentures into common stock, shares</t>
  </si>
  <si>
    <t>10% Convertible Bridge Note</t>
  </si>
  <si>
    <t>Convertible note, conversion description</t>
  </si>
  <si>
    <t>Upon maturity, the holders may elect to convert any or all of any portion of outstanding principal.On March 16, 2015, Mr. Keen agreed to extend the maturity of the Note from December 31, 2014 to December 31, 2015 and to waive, if any, existing or prior defaults under the Keen Bridge Note or the Keen SPA.</t>
  </si>
  <si>
    <t>Debt Instrument, Unamortized Discount</t>
  </si>
  <si>
    <t>10% Convertible Bridge Note | Victor Keen</t>
  </si>
  <si>
    <t>10% Convertible Debenture due August 2015</t>
  </si>
  <si>
    <t>Legal And Documentation Fees</t>
  </si>
  <si>
    <t>Debt Instrument Convertible Beneficial Ownership Limitation Percentage</t>
  </si>
  <si>
    <t>4.99%</t>
  </si>
  <si>
    <t>Convertible debenture, conversion price per share</t>
  </si>
  <si>
    <t>Typenex Co Investment LLC [Member]</t>
  </si>
  <si>
    <t>convert all or a part of the $87,500 principal and interest thereon of the 5% Promissory Note into shares of the Company's common stock at a conversion rate 70% of the lowest trade price during the twenty-five trading days prior to the election to convert.</t>
  </si>
  <si>
    <t>Placement Agent Fees</t>
  </si>
  <si>
    <t>JMJ March 2015 5% Note</t>
  </si>
  <si>
    <t>convert all or a part of the $250,000 note into shares of the Company's common stock at a conversion rate 70% of the lowest trade price during the twenty-five trading days prior to JMJs election to convert.</t>
  </si>
  <si>
    <t>Debentures and Notes Payable (Detail) - USD ($)</t>
  </si>
  <si>
    <t>Debt Instrument [Line Items]</t>
  </si>
  <si>
    <t>Total Long-term Debentures Payable</t>
  </si>
  <si>
    <t>10% Convertible debenture to directors due December 2015</t>
  </si>
  <si>
    <t>Total Debentures</t>
  </si>
  <si>
    <t>10% Convertible debenture due December 2015</t>
  </si>
  <si>
    <t>5% Convertible note due December 2015</t>
  </si>
  <si>
    <t>10% Convertible bridge notes due August 2015</t>
  </si>
  <si>
    <t>10% Convertible bridge note to director due December 2015</t>
  </si>
  <si>
    <t>5% Convertible note due March 2017</t>
  </si>
  <si>
    <t>22% Promissory note due March 2016</t>
  </si>
  <si>
    <t>Common Stock and Paid-In Capital - Additional Information (Detail) - USD ($)</t>
  </si>
  <si>
    <t>Dec. 11, 2013</t>
  </si>
  <si>
    <t>Dec. 09, 2013</t>
  </si>
  <si>
    <t>Jan. 23, 2014</t>
  </si>
  <si>
    <t>Conversion Of Stock [Line Items]</t>
  </si>
  <si>
    <t>Payments for repurchase of private placement</t>
  </si>
  <si>
    <t>Common Stock for gross proceed</t>
  </si>
  <si>
    <t>Warrants to purchase of common stock</t>
  </si>
  <si>
    <t>Purchase price per share</t>
  </si>
  <si>
    <t>Proceeds from issuance of private placement</t>
  </si>
  <si>
    <t>Stock Issued During Period Shares Conversion Of Convertible Securities</t>
  </si>
  <si>
    <t>Conversion Price Of Stock</t>
  </si>
  <si>
    <t>Conversion Closing Bid Price</t>
  </si>
  <si>
    <t>Private Placement</t>
  </si>
  <si>
    <t>Total purchase price of the securities sold</t>
  </si>
  <si>
    <t>Warrant</t>
  </si>
  <si>
    <t>Stock issued for consulting services, shares</t>
  </si>
  <si>
    <t>Estimated fair value of options</t>
  </si>
  <si>
    <t>Expected dividend yield</t>
  </si>
  <si>
    <t>Expected volatility</t>
  </si>
  <si>
    <t>180.00%</t>
  </si>
  <si>
    <t>Risk-free interest</t>
  </si>
  <si>
    <t>1.64%</t>
  </si>
  <si>
    <t>Common stock outstanding percentage</t>
  </si>
  <si>
    <t>Warrant | Private Placement</t>
  </si>
  <si>
    <t>Warrant | Investor</t>
  </si>
  <si>
    <t>Series A Convertible Preferred Stock</t>
  </si>
  <si>
    <t>Series A Convertible Preferred Stock | Common Stock</t>
  </si>
  <si>
    <t>Group Two</t>
  </si>
  <si>
    <t>Warrants outstanding</t>
  </si>
  <si>
    <t>Group Two | Expire on September 30, 2016</t>
  </si>
  <si>
    <t>Group Three</t>
  </si>
  <si>
    <t>Group Three | Expire on September 1, 2015</t>
  </si>
  <si>
    <t>Group Four</t>
  </si>
  <si>
    <t>Group Four | Expire on December 31, 2016</t>
  </si>
  <si>
    <t>Group Five</t>
  </si>
  <si>
    <t>Group Five | March 31, 2019</t>
  </si>
  <si>
    <t>Group Six</t>
  </si>
  <si>
    <t>Group Six | December 31, 2017</t>
  </si>
  <si>
    <t>Group Seven</t>
  </si>
  <si>
    <t>Stock issued for services | Common Stock</t>
  </si>
  <si>
    <t>Consulting Services</t>
  </si>
  <si>
    <t>Stock issued for consulting services, value</t>
  </si>
  <si>
    <t>Common stock issued to consultants for previous services provided</t>
  </si>
  <si>
    <t>Reduction in accounts payable liability</t>
  </si>
  <si>
    <t>Certificate of Designation | Series A Convertible Preferred Stock</t>
  </si>
  <si>
    <t>Preferred Stock, Dividend Rate, Percentage</t>
  </si>
  <si>
    <t>6.00%</t>
  </si>
  <si>
    <t>Warrant and Option Activity (Detail)</t>
  </si>
  <si>
    <t>Sep. 30, 2015shares</t>
  </si>
  <si>
    <t>Attached Warrants</t>
  </si>
  <si>
    <t>Share-based Compensation Arrangement by Share-based Payment Award [Line Items]</t>
  </si>
  <si>
    <t>Outstanding beginning of period</t>
  </si>
  <si>
    <t>Granted/purchased</t>
  </si>
  <si>
    <t>Exercised</t>
  </si>
  <si>
    <t>Cancelled</t>
  </si>
  <si>
    <t>Outstanding at end of period</t>
  </si>
  <si>
    <t>Golden State Warrants</t>
  </si>
  <si>
    <t>Options</t>
  </si>
  <si>
    <t>Incentive Stock Plan - Additional Information (Detail) - shares</t>
  </si>
  <si>
    <t>1 Months Ended</t>
  </si>
  <si>
    <t>Mar. 31, 2014</t>
  </si>
  <si>
    <t>2014 Equity Incentive Plan</t>
  </si>
  <si>
    <t>Incentive stock plan, authorized</t>
  </si>
  <si>
    <t>Incentive stock plan, issued</t>
  </si>
  <si>
    <t>Incentive stock plan, shares available for issuance</t>
  </si>
  <si>
    <t>2015 Equity Incentive Plan</t>
  </si>
  <si>
    <t>Office Lease - Additional Information (Detail)</t>
  </si>
  <si>
    <t>Sep. 30, 2015USD ($)</t>
  </si>
  <si>
    <t>Lease expiration date</t>
  </si>
  <si>
    <t>Jul. 31,
		2018</t>
  </si>
  <si>
    <t>Operating Leases, Future Minimum Payments Due, Total</t>
  </si>
  <si>
    <t>Minimum Future Lease Payment (Detail)</t>
  </si>
  <si>
    <t>Operating Leased Assets [Line Items]</t>
  </si>
  <si>
    <t>total</t>
  </si>
  <si>
    <t>Related Party Transaction - Additional Information (Detail) - USD ($)</t>
  </si>
  <si>
    <t>Oct. 31, 2015</t>
  </si>
  <si>
    <t>Aug. 31, 2015</t>
  </si>
  <si>
    <t>Jul. 31, 2015</t>
  </si>
  <si>
    <t>Nov. 30, 2014</t>
  </si>
  <si>
    <t>Newton, O'Connor, Turner &amp; Ketchum, a professional corporation ("NOTK")</t>
  </si>
  <si>
    <t>Related Party Transaction [Line Items]</t>
  </si>
  <si>
    <t>Legal fees incurred to Newton</t>
  </si>
  <si>
    <t>Mr. Keen [Member] | Advancement Transactions [Member]</t>
  </si>
  <si>
    <t>Related Party Transaction, Amounts of Transaction</t>
  </si>
  <si>
    <t>Accrued Salaries</t>
  </si>
  <si>
    <t>Accounts Payable, Related Parties</t>
  </si>
  <si>
    <t>Mr. Keen [Member] | Advancement Transactions [Member] | Subsequent Event [Member]</t>
  </si>
  <si>
    <t>Mr. Keen [Member] | Advancement Transactions [Member] | Convertible Debenture [Member]</t>
  </si>
  <si>
    <t>Notes Payable, Related Parties</t>
  </si>
  <si>
    <t>Subsequent Events - Additional Information (Detail)</t>
  </si>
  <si>
    <t>Sep. 30, 2015USD ($)$ / sharesshares</t>
  </si>
  <si>
    <t>5% Convertible Note</t>
  </si>
  <si>
    <t>Subsequent Event [Line Items]</t>
  </si>
  <si>
    <t>Convertible note, conversion price | $ / shares</t>
  </si>
  <si>
    <t>Debt Conversion Converted Instrument Amount 1</t>
  </si>
  <si>
    <t>Debt Conversion Converted Instrument Shares Issued 1 | shares</t>
  </si>
  <si>
    <t>5% Promissory Note</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0_);_(&quot;$ &quot;(#,##0.000)" numFmtId="167"/>
    <numFmt formatCode="_(&quot;$ &quot;#,##0.00_);_(&quot;$ &quot;(#,##0.00)" numFmtId="168"/>
    <numFmt formatCode="_(&quot;$ &quot;#,##0.00000_);_(&quot;$ &quot;(#,##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5" t="n" r="B10">
        <v>1375195</v>
      </c>
    </row>
    <row spans="1:3" r="11">
      <c s="4" t="s" r="A11">
        <v>17</v>
      </c>
      <c s="4" t="s" r="B11">
        <v>18</v>
      </c>
    </row>
    <row spans="1:3" r="12">
      <c s="4" t="s" r="A12">
        <v>19</v>
      </c>
      <c s="4" t="s" r="B12">
        <v>20</v>
      </c>
    </row>
    <row spans="1:3" r="13">
      <c s="4" t="s" r="A13">
        <v>21</v>
      </c>
      <c s="4" t="s" r="B13">
        <v>22</v>
      </c>
    </row>
    <row spans="1:3" r="14">
      <c s="4" t="s" r="A14">
        <v>23</v>
      </c>
      <c s="5" t="n" r="C14">
        <v>12309911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30</v>
      </c>
      <c s="2" t="s" r="B1">
        <v>1</v>
      </c>
    </row>
    <row spans="1:2" r="2">
      <c s="2" t="s" r="B2">
        <v>2</v>
      </c>
    </row>
    <row spans="1:2" r="3">
      <c s="3" t="s" r="A3">
        <v>131</v>
      </c>
    </row>
    <row spans="1:2" r="4">
      <c s="4" t="s" r="A4">
        <v>130</v>
      </c>
      <c s="4" t="s" r="B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133</v>
      </c>
      <c s="2" t="s" r="B1">
        <v>1</v>
      </c>
    </row>
    <row spans="1:2" r="2">
      <c s="2" t="s" r="B2">
        <v>2</v>
      </c>
    </row>
    <row spans="1:2" r="3">
      <c s="3" t="s" r="A3">
        <v>134</v>
      </c>
    </row>
    <row spans="1:2" r="4">
      <c s="4" t="s" r="A4">
        <v>133</v>
      </c>
      <c s="4" t="s" r="B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36</v>
      </c>
      <c s="2" t="s" r="B1">
        <v>1</v>
      </c>
    </row>
    <row spans="1:2" r="2">
      <c s="2" t="s" r="B2">
        <v>2</v>
      </c>
    </row>
    <row spans="1:2" r="3">
      <c s="3" t="s" r="A3">
        <v>137</v>
      </c>
    </row>
    <row spans="1:2" r="4">
      <c s="4" t="s" r="A4">
        <v>136</v>
      </c>
      <c s="4" t="s" r="B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39</v>
      </c>
      <c s="2" t="s" r="B1">
        <v>1</v>
      </c>
    </row>
    <row spans="1:2" r="2">
      <c s="2" t="s" r="B2">
        <v>2</v>
      </c>
    </row>
    <row spans="1:2" r="3">
      <c s="3" t="s" r="A3">
        <v>140</v>
      </c>
    </row>
    <row spans="1:2" r="4">
      <c s="4" t="s" r="A4">
        <v>139</v>
      </c>
      <c s="4" t="s" r="B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42</v>
      </c>
      <c s="2" t="s" r="B1">
        <v>1</v>
      </c>
    </row>
    <row spans="1:2" r="2">
      <c s="2" t="s" r="B2">
        <v>2</v>
      </c>
    </row>
    <row spans="1:2" r="3">
      <c s="3" t="s" r="A3">
        <v>143</v>
      </c>
    </row>
    <row spans="1:2" r="4">
      <c s="4" t="s" r="A4">
        <v>142</v>
      </c>
      <c s="4" t="s" r="B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45</v>
      </c>
      <c s="2" t="s" r="B1">
        <v>1</v>
      </c>
    </row>
    <row spans="1:2" r="2">
      <c s="2" t="s" r="B2">
        <v>2</v>
      </c>
    </row>
    <row spans="1:2" r="3">
      <c s="3" t="s" r="A3">
        <v>146</v>
      </c>
    </row>
    <row spans="1:2" r="4">
      <c s="4" t="s" r="A4">
        <v>145</v>
      </c>
      <c s="4" t="s" r="B4">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80"/>
  </cols>
  <sheetData>
    <row spans="1:2" r="1">
      <c s="1" t="s" r="A1">
        <v>148</v>
      </c>
      <c s="2" t="s" r="B1">
        <v>1</v>
      </c>
    </row>
    <row spans="1:2" r="2">
      <c s="2" t="s" r="B2">
        <v>2</v>
      </c>
    </row>
    <row spans="1:2" r="3">
      <c s="3" t="s" r="A3">
        <v>149</v>
      </c>
    </row>
    <row spans="1:2" r="4">
      <c s="4" t="s" r="A4">
        <v>150</v>
      </c>
      <c s="4" t="s" r="B4">
        <v>151</v>
      </c>
    </row>
    <row spans="1:2" r="5">
      <c s="4" t="s" r="A5">
        <v>152</v>
      </c>
      <c s="4" t="s" r="B5">
        <v>153</v>
      </c>
    </row>
    <row spans="1:2" r="6">
      <c s="4" t="s" r="A6">
        <v>154</v>
      </c>
      <c s="4" t="s" r="B6">
        <v>155</v>
      </c>
    </row>
    <row spans="1:2" r="7">
      <c s="4" t="s" r="A7">
        <v>156</v>
      </c>
      <c s="4" t="s" r="B7">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58</v>
      </c>
      <c s="2" t="s" r="B1">
        <v>1</v>
      </c>
    </row>
    <row spans="1:2" r="2">
      <c s="2" t="s" r="B2">
        <v>2</v>
      </c>
    </row>
    <row spans="1:2" r="3">
      <c s="3" t="s" r="A3">
        <v>131</v>
      </c>
    </row>
    <row spans="1:2" r="4">
      <c s="4" t="s" r="A4">
        <v>159</v>
      </c>
      <c s="4" t="s" r="B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161</v>
      </c>
      <c s="2" t="s" r="B1">
        <v>1</v>
      </c>
    </row>
    <row spans="1:2" r="2">
      <c s="2" t="s" r="B2">
        <v>2</v>
      </c>
    </row>
    <row spans="1:2" r="3">
      <c s="3" t="s" r="A3">
        <v>134</v>
      </c>
    </row>
    <row spans="1:2" r="4">
      <c s="4" t="s" r="A4">
        <v>162</v>
      </c>
      <c s="4" t="s" r="B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73"/>
  </cols>
  <sheetData>
    <row spans="1:2" r="1">
      <c s="1" t="s" r="A1">
        <v>164</v>
      </c>
      <c s="2" t="s" r="B1">
        <v>1</v>
      </c>
    </row>
    <row spans="1:2" r="2">
      <c s="2" t="s" r="B2">
        <v>2</v>
      </c>
    </row>
    <row spans="1:2" r="3">
      <c s="3" t="s" r="A3">
        <v>140</v>
      </c>
    </row>
    <row spans="1:2" r="4">
      <c s="4" t="s" r="A4">
        <v>165</v>
      </c>
      <c s="4" t="s" r="B4">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3821</v>
      </c>
      <c s="7" t="n" r="C3">
        <v>34485</v>
      </c>
    </row>
    <row spans="1:3" r="4">
      <c s="4" t="s" r="A4">
        <v>28</v>
      </c>
      <c s="5" t="n" r="B4">
        <v>30136</v>
      </c>
      <c s="5" t="n" r="C4">
        <v>17149</v>
      </c>
    </row>
    <row spans="1:3" r="5">
      <c s="4" t="s" r="A5">
        <v>29</v>
      </c>
      <c s="5" t="n" r="B5">
        <v>33957</v>
      </c>
      <c s="5" t="n" r="C5">
        <v>51634</v>
      </c>
    </row>
    <row spans="1:3" r="6">
      <c s="4" t="s" r="A6">
        <v>30</v>
      </c>
      <c s="5" t="n" r="B6">
        <v>3667</v>
      </c>
      <c s="5" t="n" r="C6">
        <v>3125</v>
      </c>
    </row>
    <row spans="1:3" r="7">
      <c s="4" t="s" r="A7">
        <v>31</v>
      </c>
      <c s="5" t="n" r="B7">
        <v>2315</v>
      </c>
      <c s="5" t="n" r="C7">
        <v>2315</v>
      </c>
    </row>
    <row spans="1:3" r="8">
      <c s="4" t="s" r="A8">
        <v>32</v>
      </c>
      <c s="5" t="n" r="B8">
        <v>39939</v>
      </c>
      <c s="5" t="n" r="C8">
        <v>57074</v>
      </c>
    </row>
    <row spans="1:3" r="9">
      <c s="3" t="s" r="A9">
        <v>33</v>
      </c>
    </row>
    <row spans="1:3" r="10">
      <c s="4" t="s" r="A10">
        <v>34</v>
      </c>
      <c s="5" t="n" r="B10">
        <v>299349</v>
      </c>
      <c s="5" t="n" r="C10">
        <v>405791</v>
      </c>
    </row>
    <row spans="1:3" r="11">
      <c s="4" t="s" r="A11">
        <v>35</v>
      </c>
      <c s="5" t="n" r="B11">
        <v>56</v>
      </c>
      <c s="5" t="n" r="C11">
        <v>21591</v>
      </c>
    </row>
    <row spans="1:3" r="12">
      <c s="4" t="s" r="A12">
        <v>36</v>
      </c>
      <c s="5" t="n" r="B12">
        <v>628087</v>
      </c>
      <c s="5" t="n" r="C12">
        <v>384639</v>
      </c>
    </row>
    <row spans="1:3" r="13">
      <c s="4" t="s" r="A13">
        <v>37</v>
      </c>
      <c s="5" t="n" r="B13">
        <v>273865</v>
      </c>
      <c s="5" t="n" r="C13">
        <v>158102</v>
      </c>
    </row>
    <row spans="1:3" r="14">
      <c s="4" t="s" r="A14">
        <v>38</v>
      </c>
      <c s="5" t="n" r="B14">
        <v>48952</v>
      </c>
      <c s="5" t="n" r="C14">
        <v>36777</v>
      </c>
    </row>
    <row spans="1:3" r="15">
      <c s="4" t="s" r="A15">
        <v>39</v>
      </c>
      <c s="5" t="n" r="B15">
        <v>1250309</v>
      </c>
      <c s="5" t="n" r="C15">
        <v>1006900</v>
      </c>
    </row>
    <row spans="1:3" r="16">
      <c s="4" t="s" r="A16">
        <v>40</v>
      </c>
      <c s="5" t="n" r="B16">
        <v>1250309</v>
      </c>
      <c s="5" t="n" r="C16">
        <v>1006900</v>
      </c>
    </row>
    <row spans="1:3" r="17">
      <c s="3" t="s" r="A17">
        <v>41</v>
      </c>
    </row>
    <row spans="1:3" r="18">
      <c s="4" t="s" r="A18">
        <v>42</v>
      </c>
      <c s="5" t="n" r="B18">
        <v>71</v>
      </c>
      <c s="5" t="n" r="C18">
        <v>71</v>
      </c>
    </row>
    <row spans="1:3" r="19">
      <c s="4" t="s" r="A19">
        <v>43</v>
      </c>
      <c s="5" t="n" r="B19">
        <v>208498</v>
      </c>
      <c s="5" t="n" r="C19">
        <v>107935</v>
      </c>
    </row>
    <row spans="1:3" r="20">
      <c s="4" t="s" r="A20">
        <v>44</v>
      </c>
      <c s="5" t="n" r="B20">
        <v>20573346</v>
      </c>
      <c s="5" t="n" r="C20">
        <v>20200743</v>
      </c>
    </row>
    <row spans="1:3" r="21">
      <c s="4" t="s" r="A21">
        <v>45</v>
      </c>
      <c s="5" t="n" r="B21">
        <v>-21992285</v>
      </c>
      <c s="5" t="n" r="C21">
        <v>-21258575</v>
      </c>
    </row>
    <row spans="1:3" r="22">
      <c s="4" t="s" r="A22">
        <v>46</v>
      </c>
      <c s="5" t="n" r="B22">
        <v>-1210370</v>
      </c>
      <c s="5" t="n" r="C22">
        <v>-949826</v>
      </c>
    </row>
    <row spans="1:3" r="23">
      <c s="4" t="s" r="A23">
        <v>47</v>
      </c>
      <c s="7" t="n" r="B23">
        <v>39939</v>
      </c>
      <c s="7" t="n" r="C23">
        <v>570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7"/>
  </cols>
  <sheetData>
    <row spans="1:6" r="1">
      <c s="1" t="s" r="A1">
        <v>167</v>
      </c>
      <c s="2" t="s" r="B1">
        <v>58</v>
      </c>
      <c s="2" t="s" r="D1">
        <v>1</v>
      </c>
      <c s="2" t="s" r="F1">
        <v>168</v>
      </c>
    </row>
    <row spans="1:6" r="2">
      <c s="2" t="s" r="B2">
        <v>2</v>
      </c>
      <c s="2" t="s" r="C2">
        <v>59</v>
      </c>
      <c s="2" t="s" r="D2">
        <v>2</v>
      </c>
      <c s="2" t="s" r="E2">
        <v>59</v>
      </c>
      <c s="2" t="s" r="F2">
        <v>2</v>
      </c>
    </row>
    <row spans="1:6" r="3">
      <c s="3" t="s" r="A3">
        <v>169</v>
      </c>
    </row>
    <row spans="1:6" r="4">
      <c s="4" t="s" r="A4">
        <v>69</v>
      </c>
      <c s="7" t="n" r="B4">
        <v>-195363</v>
      </c>
      <c s="7" t="n" r="C4">
        <v>-287757</v>
      </c>
      <c s="7" t="n" r="D4">
        <v>-733710</v>
      </c>
      <c s="7" t="n" r="E4">
        <v>-984667</v>
      </c>
      <c s="7" t="n" r="F4">
        <v>21992285</v>
      </c>
    </row>
    <row spans="1:6" r="5">
      <c s="4" t="s" r="A5">
        <v>170</v>
      </c>
      <c s="4" t="s" r="B5">
        <v>171</v>
      </c>
      <c s="4" t="s" r="D5">
        <v>171</v>
      </c>
      <c s="4" t="s" r="F5">
        <v>171</v>
      </c>
    </row>
    <row spans="1:6" r="6">
      <c s="4" t="s" r="A6">
        <v>172</v>
      </c>
      <c s="7" t="n" r="D6">
        <v>54710</v>
      </c>
    </row>
    <row spans="1:6" r="7">
      <c s="4" t="s" r="A7">
        <v>173</v>
      </c>
    </row>
    <row spans="1:6" r="8">
      <c s="3" t="s" r="A8">
        <v>169</v>
      </c>
    </row>
    <row spans="1:6" r="9">
      <c s="4" t="s" r="A9">
        <v>174</v>
      </c>
      <c s="10" t="n" r="B9">
        <v>381.5</v>
      </c>
      <c s="10" t="n" r="D9">
        <v>381.5</v>
      </c>
      <c s="10" t="n" r="F9">
        <v>381.5</v>
      </c>
    </row>
    <row spans="1:6" r="10">
      <c s="4" t="s" r="A10">
        <v>175</v>
      </c>
    </row>
    <row spans="1:6" r="11">
      <c s="3" t="s" r="A11">
        <v>169</v>
      </c>
    </row>
    <row spans="1:6" r="12">
      <c s="4" t="s" r="A12">
        <v>170</v>
      </c>
      <c s="4" t="s" r="B12">
        <v>171</v>
      </c>
      <c s="4" t="s" r="D12">
        <v>171</v>
      </c>
      <c s="4" t="s" r="F12">
        <v>171</v>
      </c>
    </row>
    <row spans="1:6" r="13">
      <c s="4" t="s" r="A13">
        <v>176</v>
      </c>
    </row>
    <row spans="1:6" r="14">
      <c s="3" t="s" r="A14">
        <v>169</v>
      </c>
    </row>
    <row spans="1:6" r="15">
      <c s="4" t="s" r="A15">
        <v>170</v>
      </c>
      <c s="4" t="s" r="B15">
        <v>171</v>
      </c>
      <c s="4" t="s" r="D15">
        <v>171</v>
      </c>
      <c s="4" t="s" r="F15">
        <v>171</v>
      </c>
    </row>
    <row spans="1:6" r="16">
      <c s="4" t="s" r="A16">
        <v>177</v>
      </c>
      <c s="4" t="s" r="D16">
        <v>178</v>
      </c>
    </row>
    <row spans="1:6" r="17">
      <c s="4" t="s" r="A17">
        <v>179</v>
      </c>
    </row>
    <row spans="1:6" r="18">
      <c s="3" t="s" r="A18">
        <v>169</v>
      </c>
    </row>
    <row spans="1:6" r="19">
      <c s="4" t="s" r="A19">
        <v>170</v>
      </c>
      <c s="4" t="s" r="B19">
        <v>171</v>
      </c>
      <c s="4" t="s" r="D19">
        <v>171</v>
      </c>
      <c s="4" t="s" r="F19">
        <v>171</v>
      </c>
    </row>
    <row spans="1:6" r="20">
      <c s="4" t="s" r="A20">
        <v>180</v>
      </c>
      <c s="4" t="s" r="B20">
        <v>181</v>
      </c>
      <c s="4" t="s" r="D20">
        <v>181</v>
      </c>
      <c s="4" t="s" r="F20">
        <v>181</v>
      </c>
    </row>
    <row spans="1:6" r="21">
      <c s="4" t="s" r="A21">
        <v>174</v>
      </c>
      <c s="7" t="n" r="B21">
        <v>857</v>
      </c>
      <c s="7" t="n" r="D21">
        <v>857</v>
      </c>
      <c s="7" t="n" r="F21">
        <v>857</v>
      </c>
    </row>
    <row spans="1:6" r="22">
      <c s="4" t="s" r="A22">
        <v>182</v>
      </c>
      <c s="10" t="n" r="D22">
        <v>85.70999999999999</v>
      </c>
    </row>
    <row spans="1:6" r="23">
      <c s="4" t="s" r="A23">
        <v>183</v>
      </c>
    </row>
    <row spans="1:6" r="24">
      <c s="3" t="s" r="A24">
        <v>169</v>
      </c>
    </row>
    <row spans="1:6" r="25">
      <c s="4" t="s" r="A25">
        <v>172</v>
      </c>
      <c s="7" t="n" r="D25">
        <v>327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t="s" r="A1">
        <v>184</v>
      </c>
      <c s="2" t="s" r="B1">
        <v>185</v>
      </c>
      <c s="2" t="s" r="C1">
        <v>186</v>
      </c>
      <c s="2" t="s" r="D1">
        <v>187</v>
      </c>
      <c s="2" t="s" r="E1">
        <v>188</v>
      </c>
      <c s="2" t="s" r="F1">
        <v>189</v>
      </c>
      <c s="2" t="s" r="G1">
        <v>2</v>
      </c>
      <c s="2" t="s" r="H1">
        <v>59</v>
      </c>
      <c s="2" t="s" r="I1">
        <v>2</v>
      </c>
      <c s="2" t="s" r="J1">
        <v>59</v>
      </c>
    </row>
    <row spans="1:10" r="2">
      <c s="3" t="s" r="A2">
        <v>190</v>
      </c>
    </row>
    <row spans="1:10" r="3">
      <c s="4" t="s" r="A3">
        <v>191</v>
      </c>
      <c s="7" t="n" r="G3">
        <v>520</v>
      </c>
      <c s="7" t="n" r="H3">
        <v>48428</v>
      </c>
      <c s="7" t="n" r="I3">
        <v>45758</v>
      </c>
      <c s="7" t="n" r="J3">
        <v>141959</v>
      </c>
    </row>
    <row spans="1:10" r="4">
      <c s="4" t="s" r="A4">
        <v>192</v>
      </c>
      <c s="5" t="n" r="I4">
        <v>54710</v>
      </c>
      <c s="7" t="n" r="J4">
        <v>464310</v>
      </c>
    </row>
    <row spans="1:10" r="5">
      <c s="4" t="s" r="A5">
        <v>193</v>
      </c>
    </row>
    <row spans="1:10" r="6">
      <c s="3" t="s" r="A6">
        <v>190</v>
      </c>
    </row>
    <row spans="1:10" r="7">
      <c s="4" t="s" r="A7">
        <v>194</v>
      </c>
      <c s="5" t="n" r="I7">
        <v>50000</v>
      </c>
    </row>
    <row spans="1:10" r="8">
      <c s="4" t="s" r="A8">
        <v>195</v>
      </c>
    </row>
    <row spans="1:10" r="9">
      <c s="3" t="s" r="A9">
        <v>190</v>
      </c>
    </row>
    <row spans="1:10" r="10">
      <c s="4" t="s" r="A10">
        <v>194</v>
      </c>
      <c s="5" t="n" r="I10">
        <v>485000</v>
      </c>
    </row>
    <row spans="1:10" r="11">
      <c s="4" t="s" r="A11">
        <v>196</v>
      </c>
    </row>
    <row spans="1:10" r="12">
      <c s="3" t="s" r="A12">
        <v>190</v>
      </c>
    </row>
    <row spans="1:10" r="13">
      <c s="4" t="s" r="A13">
        <v>192</v>
      </c>
      <c s="7" t="n" r="B13">
        <v>970000</v>
      </c>
    </row>
    <row spans="1:10" r="14">
      <c s="4" t="s" r="A14">
        <v>197</v>
      </c>
    </row>
    <row spans="1:10" r="15">
      <c s="3" t="s" r="A15">
        <v>190</v>
      </c>
    </row>
    <row spans="1:10" r="16">
      <c s="4" t="s" r="A16">
        <v>192</v>
      </c>
      <c s="5" t="n" r="I16">
        <v>100000</v>
      </c>
    </row>
    <row spans="1:10" r="17">
      <c s="4" t="s" r="A17">
        <v>198</v>
      </c>
    </row>
    <row spans="1:10" r="18">
      <c s="3" t="s" r="A18">
        <v>190</v>
      </c>
    </row>
    <row spans="1:10" r="19">
      <c s="4" t="s" r="A19">
        <v>192</v>
      </c>
      <c s="7" t="n" r="I19">
        <v>970000</v>
      </c>
    </row>
    <row spans="1:10" r="20">
      <c s="4" t="s" r="A20">
        <v>199</v>
      </c>
    </row>
    <row spans="1:10" r="21">
      <c s="3" t="s" r="A21">
        <v>190</v>
      </c>
    </row>
    <row spans="1:10" r="22">
      <c s="4" t="s" r="A22">
        <v>191</v>
      </c>
      <c s="7" t="n" r="F22">
        <v>14116</v>
      </c>
    </row>
    <row spans="1:10" r="23">
      <c s="4" t="s" r="A23">
        <v>200</v>
      </c>
    </row>
    <row spans="1:10" r="24">
      <c s="3" t="s" r="A24">
        <v>190</v>
      </c>
    </row>
    <row spans="1:10" r="25">
      <c s="4" t="s" r="A25">
        <v>191</v>
      </c>
      <c s="7" t="n" r="E25">
        <v>528843</v>
      </c>
    </row>
    <row spans="1:10" r="26">
      <c s="4" t="s" r="A26">
        <v>201</v>
      </c>
    </row>
    <row spans="1:10" r="27">
      <c s="3" t="s" r="A27">
        <v>190</v>
      </c>
    </row>
    <row spans="1:10" r="28">
      <c s="4" t="s" r="A28">
        <v>191</v>
      </c>
      <c s="7" t="n" r="C28">
        <v>525481</v>
      </c>
    </row>
    <row spans="1:10" r="29">
      <c s="4" t="s" r="A29">
        <v>202</v>
      </c>
      <c s="5" t="n" r="C29">
        <v>1685714</v>
      </c>
      <c s="5" t="n" r="D29">
        <v>121849</v>
      </c>
    </row>
    <row spans="1:10" r="30">
      <c s="4" t="s" r="A30">
        <v>203</v>
      </c>
      <c s="7" t="n" r="D30">
        <v>290000</v>
      </c>
    </row>
    <row spans="1:10" r="31">
      <c s="4" t="s" r="A31">
        <v>204</v>
      </c>
      <c s="5" t="n" r="C31">
        <v>59000000</v>
      </c>
      <c s="5" t="n" r="D31">
        <v>4264707</v>
      </c>
    </row>
    <row spans="1:10" r="32">
      <c s="4" t="s" r="A32">
        <v>205</v>
      </c>
    </row>
    <row spans="1:10" r="33">
      <c s="3" t="s" r="A33">
        <v>190</v>
      </c>
    </row>
    <row spans="1:10" r="34">
      <c s="4" t="s" r="A34">
        <v>191</v>
      </c>
      <c s="7" t="n" r="C34">
        <v>4048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spans="1:6" r="1">
      <c s="1" t="s" r="A1">
        <v>206</v>
      </c>
      <c s="2" t="s" r="B1">
        <v>58</v>
      </c>
      <c s="2" t="s" r="D1">
        <v>1</v>
      </c>
    </row>
    <row spans="1:6" r="2">
      <c s="2" t="s" r="B2">
        <v>2</v>
      </c>
      <c s="2" t="s" r="C2">
        <v>59</v>
      </c>
      <c s="2" t="s" r="D2">
        <v>2</v>
      </c>
      <c s="2" t="s" r="E2">
        <v>59</v>
      </c>
      <c s="2" t="s" r="F2">
        <v>207</v>
      </c>
    </row>
    <row spans="1:6" r="3">
      <c s="3" t="s" r="A3">
        <v>208</v>
      </c>
    </row>
    <row spans="1:6" r="4">
      <c s="4" t="s" r="A4">
        <v>209</v>
      </c>
      <c s="7" t="n" r="B4">
        <v>0</v>
      </c>
      <c s="7" t="n" r="C4">
        <v>0</v>
      </c>
      <c s="7" t="n" r="D4">
        <v>5122</v>
      </c>
      <c s="7" t="n" r="E4">
        <v>46748</v>
      </c>
    </row>
    <row spans="1:6" r="5">
      <c s="4" t="s" r="A5">
        <v>210</v>
      </c>
      <c s="7" t="n" r="F5">
        <v>300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K88"/>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80"/>
    <col customWidth="1" max="6" min="6" width="80"/>
    <col customWidth="1" max="7" min="7" width="14"/>
    <col customWidth="1" max="8" min="8" width="14"/>
    <col customWidth="1" max="9" min="9" width="14"/>
    <col customWidth="1" max="10" min="10" width="14"/>
    <col customWidth="1" max="11" min="11" width="14"/>
  </cols>
  <sheetData>
    <row spans="1:11" r="1">
      <c s="1" t="s" r="A1">
        <v>211</v>
      </c>
      <c s="2" t="s" r="B1">
        <v>212</v>
      </c>
      <c s="2" t="s" r="C1">
        <v>213</v>
      </c>
      <c s="2" t="s" r="D1">
        <v>214</v>
      </c>
      <c s="2" t="s" r="E1">
        <v>215</v>
      </c>
      <c s="2" t="s" r="F1">
        <v>2</v>
      </c>
      <c s="2" t="s" r="G1">
        <v>59</v>
      </c>
      <c s="2" t="s" r="H1">
        <v>216</v>
      </c>
      <c s="2" t="s" r="I1">
        <v>217</v>
      </c>
      <c s="2" t="s" r="J1">
        <v>218</v>
      </c>
      <c s="2" t="s" r="K1">
        <v>219</v>
      </c>
    </row>
    <row spans="1:11" r="2">
      <c s="3" t="s" r="A2">
        <v>220</v>
      </c>
    </row>
    <row spans="1:11" r="3">
      <c s="4" t="s" r="A3">
        <v>221</v>
      </c>
      <c s="7" t="n" r="F3">
        <v>261921</v>
      </c>
      <c s="7" t="n" r="G3">
        <v>256062</v>
      </c>
    </row>
    <row spans="1:11" r="4">
      <c s="4" t="s" r="A4">
        <v>170</v>
      </c>
      <c s="4" t="s" r="F4">
        <v>171</v>
      </c>
    </row>
    <row spans="1:11" r="5">
      <c s="4" t="s" r="A5">
        <v>222</v>
      </c>
      <c s="4" t="s" r="B5">
        <v>223</v>
      </c>
    </row>
    <row spans="1:11" r="6">
      <c s="4" t="s" r="A6">
        <v>224</v>
      </c>
    </row>
    <row spans="1:11" r="7">
      <c s="3" t="s" r="A7">
        <v>220</v>
      </c>
    </row>
    <row spans="1:11" r="8">
      <c s="4" t="s" r="A8">
        <v>225</v>
      </c>
      <c s="5" t="n" r="D8">
        <v>4750000</v>
      </c>
    </row>
    <row spans="1:11" r="9">
      <c s="4" t="s" r="A9">
        <v>170</v>
      </c>
      <c s="4" t="s" r="D9">
        <v>226</v>
      </c>
    </row>
    <row spans="1:11" r="10">
      <c s="4" t="s" r="A10">
        <v>227</v>
      </c>
      <c s="7" t="n" r="D10">
        <v>25000</v>
      </c>
    </row>
    <row spans="1:11" r="11">
      <c s="4" t="s" r="A11">
        <v>228</v>
      </c>
    </row>
    <row spans="1:11" r="12">
      <c s="3" t="s" r="A12">
        <v>220</v>
      </c>
    </row>
    <row spans="1:11" r="13">
      <c s="4" t="s" r="A13">
        <v>229</v>
      </c>
      <c s="7" t="n" r="K13">
        <v>100000</v>
      </c>
    </row>
    <row spans="1:11" r="14">
      <c s="4" t="s" r="A14">
        <v>230</v>
      </c>
      <c s="5" t="n" r="K14">
        <v>28571</v>
      </c>
    </row>
    <row spans="1:11" r="15">
      <c s="4" t="s" r="A15">
        <v>174</v>
      </c>
      <c s="10" t="n" r="K15">
        <v>381.5</v>
      </c>
    </row>
    <row spans="1:11" r="16">
      <c s="4" t="s" r="A16">
        <v>170</v>
      </c>
      <c s="4" t="s" r="K16">
        <v>171</v>
      </c>
    </row>
    <row spans="1:11" r="17">
      <c s="4" t="s" r="A17">
        <v>231</v>
      </c>
    </row>
    <row spans="1:11" r="18">
      <c s="3" t="s" r="A18">
        <v>220</v>
      </c>
    </row>
    <row spans="1:11" r="19">
      <c s="4" t="s" r="A19">
        <v>232</v>
      </c>
      <c s="4" t="s" r="F19">
        <v>233</v>
      </c>
    </row>
    <row spans="1:11" r="20">
      <c s="4" t="s" r="A20">
        <v>234</v>
      </c>
    </row>
    <row spans="1:11" r="21">
      <c s="3" t="s" r="A21">
        <v>220</v>
      </c>
    </row>
    <row spans="1:11" r="22">
      <c s="4" t="s" r="A22">
        <v>235</v>
      </c>
      <c s="7" t="n" r="F22">
        <v>100000</v>
      </c>
    </row>
    <row spans="1:11" r="23">
      <c s="4" t="s" r="A23">
        <v>221</v>
      </c>
      <c s="7" t="n" r="F23">
        <v>700</v>
      </c>
    </row>
    <row spans="1:11" r="24">
      <c s="4" t="s" r="A24">
        <v>225</v>
      </c>
      <c s="5" t="n" r="F24">
        <v>59974884</v>
      </c>
    </row>
    <row spans="1:11" r="25">
      <c s="4" t="s" r="A25">
        <v>174</v>
      </c>
      <c s="10" t="n" r="F25">
        <v>381.5</v>
      </c>
    </row>
    <row spans="1:11" r="26">
      <c s="4" t="s" r="A26">
        <v>236</v>
      </c>
      <c s="5" t="n" r="F26">
        <v>200</v>
      </c>
    </row>
    <row spans="1:11" r="27">
      <c s="4" t="s" r="A27">
        <v>237</v>
      </c>
      <c s="7" t="n" r="F27">
        <v>54710</v>
      </c>
    </row>
    <row spans="1:11" r="28">
      <c s="4" t="s" r="A28">
        <v>238</v>
      </c>
    </row>
    <row spans="1:11" r="29">
      <c s="3" t="s" r="A29">
        <v>220</v>
      </c>
    </row>
    <row spans="1:11" r="30">
      <c s="4" t="s" r="A30">
        <v>237</v>
      </c>
      <c s="5" t="n" r="F30">
        <v>76245</v>
      </c>
    </row>
    <row spans="1:11" r="31">
      <c s="4" t="s" r="A31">
        <v>239</v>
      </c>
    </row>
    <row spans="1:11" r="32">
      <c s="3" t="s" r="A32">
        <v>220</v>
      </c>
    </row>
    <row spans="1:11" r="33">
      <c s="4" t="s" r="A33">
        <v>237</v>
      </c>
      <c s="7" t="n" r="F33">
        <v>56</v>
      </c>
    </row>
    <row spans="1:11" r="34">
      <c s="4" t="s" r="A34">
        <v>240</v>
      </c>
    </row>
    <row spans="1:11" r="35">
      <c s="3" t="s" r="A35">
        <v>220</v>
      </c>
    </row>
    <row spans="1:11" r="36">
      <c s="4" t="s" r="A36">
        <v>241</v>
      </c>
      <c s="4" t="s" r="F36">
        <v>242</v>
      </c>
    </row>
    <row spans="1:11" r="37">
      <c s="4" t="s" r="A37">
        <v>243</v>
      </c>
    </row>
    <row spans="1:11" r="38">
      <c s="3" t="s" r="A38">
        <v>220</v>
      </c>
    </row>
    <row spans="1:11" r="39">
      <c s="4" t="s" r="A39">
        <v>229</v>
      </c>
      <c s="7" t="n" r="I39">
        <v>29007</v>
      </c>
    </row>
    <row spans="1:11" r="40">
      <c s="4" t="s" r="A40">
        <v>244</v>
      </c>
      <c s="11" t="n" r="I40">
        <v>0.02534</v>
      </c>
    </row>
    <row spans="1:11" r="41">
      <c s="4" t="s" r="A41">
        <v>170</v>
      </c>
      <c s="4" t="s" r="I41">
        <v>245</v>
      </c>
    </row>
    <row spans="1:11" r="42">
      <c s="4" t="s" r="A42">
        <v>246</v>
      </c>
    </row>
    <row spans="1:11" r="43">
      <c s="3" t="s" r="A43">
        <v>220</v>
      </c>
    </row>
    <row spans="1:11" r="44">
      <c s="4" t="s" r="A44">
        <v>229</v>
      </c>
      <c s="7" t="n" r="H44">
        <v>15000</v>
      </c>
    </row>
    <row spans="1:11" r="45">
      <c s="4" t="s" r="A45">
        <v>244</v>
      </c>
      <c s="10" t="n" r="H45">
        <v>0.01</v>
      </c>
    </row>
    <row spans="1:11" r="46">
      <c s="4" t="s" r="A46">
        <v>170</v>
      </c>
      <c s="4" t="s" r="H46">
        <v>245</v>
      </c>
    </row>
    <row spans="1:11" r="47">
      <c s="4" t="s" r="A47">
        <v>247</v>
      </c>
    </row>
    <row spans="1:11" r="48">
      <c s="3" t="s" r="A48">
        <v>220</v>
      </c>
    </row>
    <row spans="1:11" r="49">
      <c s="4" t="s" r="A49">
        <v>229</v>
      </c>
      <c s="7" t="n" r="J49">
        <v>415000</v>
      </c>
    </row>
    <row spans="1:11" r="50">
      <c s="4" t="s" r="A50">
        <v>174</v>
      </c>
      <c s="9" t="n" r="F50">
        <v>0.002</v>
      </c>
    </row>
    <row spans="1:11" r="51">
      <c s="4" t="s" r="A51">
        <v>248</v>
      </c>
      <c s="7" t="n" r="J51">
        <v>40000</v>
      </c>
    </row>
    <row spans="1:11" r="52">
      <c s="4" t="s" r="A52">
        <v>249</v>
      </c>
      <c s="7" t="n" r="F52">
        <v>13504</v>
      </c>
    </row>
    <row spans="1:11" r="53">
      <c s="4" t="s" r="A53">
        <v>250</v>
      </c>
      <c s="7" t="n" r="F53">
        <v>63504</v>
      </c>
    </row>
    <row spans="1:11" r="54">
      <c s="4" t="s" r="A54">
        <v>251</v>
      </c>
      <c s="5" t="n" r="F54">
        <v>43000000</v>
      </c>
    </row>
    <row spans="1:11" r="55">
      <c s="4" t="s" r="A55">
        <v>252</v>
      </c>
    </row>
    <row spans="1:11" r="56">
      <c s="3" t="s" r="A56">
        <v>220</v>
      </c>
    </row>
    <row spans="1:11" r="57">
      <c s="4" t="s" r="A57">
        <v>253</v>
      </c>
      <c s="4" t="s" r="C57">
        <v>254</v>
      </c>
    </row>
    <row spans="1:11" r="58">
      <c s="4" t="s" r="A58">
        <v>255</v>
      </c>
      <c s="7" t="n" r="C58">
        <v>10000</v>
      </c>
    </row>
    <row spans="1:11" r="59">
      <c s="4" t="s" r="A59">
        <v>256</v>
      </c>
    </row>
    <row spans="1:11" r="60">
      <c s="3" t="s" r="A60">
        <v>220</v>
      </c>
    </row>
    <row spans="1:11" r="61">
      <c s="4" t="s" r="A61">
        <v>229</v>
      </c>
      <c s="7" t="n" r="C61">
        <v>60000</v>
      </c>
    </row>
    <row spans="1:11" r="62">
      <c s="4" t="s" r="A62">
        <v>257</v>
      </c>
    </row>
    <row spans="1:11" r="63">
      <c s="3" t="s" r="A63">
        <v>220</v>
      </c>
    </row>
    <row spans="1:11" r="64">
      <c s="4" t="s" r="A64">
        <v>229</v>
      </c>
      <c s="7" t="n" r="B64">
        <v>150000</v>
      </c>
    </row>
    <row spans="1:11" r="65">
      <c s="4" t="s" r="A65">
        <v>235</v>
      </c>
      <c s="5" t="n" r="B65">
        <v>145500</v>
      </c>
    </row>
    <row spans="1:11" r="66">
      <c s="4" t="s" r="A66">
        <v>258</v>
      </c>
      <c s="7" t="n" r="B66">
        <v>5000</v>
      </c>
    </row>
    <row spans="1:11" r="67">
      <c s="4" t="s" r="A67">
        <v>170</v>
      </c>
      <c s="4" t="s" r="B67">
        <v>245</v>
      </c>
    </row>
    <row spans="1:11" r="68">
      <c s="4" t="s" r="A68">
        <v>250</v>
      </c>
      <c s="7" t="n" r="F68">
        <v>150000</v>
      </c>
    </row>
    <row spans="1:11" r="69">
      <c s="4" t="s" r="A69">
        <v>251</v>
      </c>
      <c s="5" t="n" r="F69">
        <v>172431667</v>
      </c>
    </row>
    <row spans="1:11" r="70">
      <c s="4" t="s" r="A70">
        <v>259</v>
      </c>
      <c s="4" t="s" r="B70">
        <v>260</v>
      </c>
    </row>
    <row spans="1:11" r="71">
      <c s="4" t="s" r="A71">
        <v>261</v>
      </c>
      <c s="8" t="n" r="F71">
        <v>0.0001</v>
      </c>
    </row>
    <row spans="1:11" r="72">
      <c s="4" t="s" r="A72">
        <v>262</v>
      </c>
    </row>
    <row spans="1:11" r="73">
      <c s="3" t="s" r="A73">
        <v>220</v>
      </c>
    </row>
    <row spans="1:11" r="74">
      <c s="4" t="s" r="A74">
        <v>229</v>
      </c>
      <c s="7" t="n" r="E74">
        <v>87500</v>
      </c>
    </row>
    <row spans="1:11" r="75">
      <c s="4" t="s" r="A75">
        <v>244</v>
      </c>
      <c s="8" t="n" r="E75">
        <v>0.0003</v>
      </c>
    </row>
    <row spans="1:11" r="76">
      <c s="4" t="s" r="A76">
        <v>253</v>
      </c>
      <c s="4" t="s" r="E76">
        <v>263</v>
      </c>
    </row>
    <row spans="1:11" r="77">
      <c s="4" t="s" r="A77">
        <v>235</v>
      </c>
      <c s="7" t="n" r="E77">
        <v>80000</v>
      </c>
    </row>
    <row spans="1:11" r="78">
      <c s="4" t="s" r="A78">
        <v>221</v>
      </c>
      <c s="7" t="n" r="E78">
        <v>30000</v>
      </c>
    </row>
    <row spans="1:11" r="79">
      <c s="4" t="s" r="A79">
        <v>225</v>
      </c>
      <c s="5" t="n" r="E79">
        <v>93750000</v>
      </c>
    </row>
    <row spans="1:11" r="80">
      <c s="4" t="s" r="A80">
        <v>248</v>
      </c>
      <c s="7" t="n" r="E80">
        <v>7500</v>
      </c>
    </row>
    <row spans="1:11" r="81">
      <c s="4" t="s" r="A81">
        <v>258</v>
      </c>
      <c s="5" t="n" r="E81">
        <v>20000</v>
      </c>
    </row>
    <row spans="1:11" r="82">
      <c s="4" t="s" r="A82">
        <v>264</v>
      </c>
      <c s="5" t="n" r="E82">
        <v>6750</v>
      </c>
    </row>
    <row spans="1:11" r="83">
      <c s="4" t="s" r="A83">
        <v>265</v>
      </c>
    </row>
    <row spans="1:11" r="84">
      <c s="3" t="s" r="A84">
        <v>220</v>
      </c>
    </row>
    <row spans="1:11" r="85">
      <c s="4" t="s" r="A85">
        <v>229</v>
      </c>
      <c s="7" t="n" r="E85">
        <v>250000</v>
      </c>
    </row>
    <row spans="1:11" r="86">
      <c s="4" t="s" r="A86">
        <v>253</v>
      </c>
      <c s="4" t="s" r="E86">
        <v>266</v>
      </c>
    </row>
    <row spans="1:11" r="87">
      <c s="4" t="s" r="A87">
        <v>235</v>
      </c>
      <c s="7" t="n" r="E87">
        <v>30000</v>
      </c>
    </row>
    <row spans="1:11" r="88">
      <c s="4" t="s" r="A88">
        <v>248</v>
      </c>
      <c s="7" t="n" r="E88">
        <v>25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t="s" r="A1">
        <v>267</v>
      </c>
      <c s="2" t="s" r="B1">
        <v>2</v>
      </c>
      <c s="2" t="s" r="C1">
        <v>25</v>
      </c>
    </row>
    <row spans="1:3" r="2">
      <c s="3" t="s" r="A2">
        <v>268</v>
      </c>
    </row>
    <row spans="1:3" r="3">
      <c s="4" t="s" r="A3">
        <v>269</v>
      </c>
      <c s="7" t="n" r="B3">
        <v>299349</v>
      </c>
      <c s="7" t="n" r="C3">
        <v>405791</v>
      </c>
    </row>
    <row spans="1:3" r="4">
      <c s="4" t="s" r="A4">
        <v>270</v>
      </c>
    </row>
    <row spans="1:3" r="5">
      <c s="3" t="s" r="A5">
        <v>268</v>
      </c>
    </row>
    <row spans="1:3" r="6">
      <c s="4" t="s" r="A6">
        <v>271</v>
      </c>
      <c s="5" t="n" r="B6">
        <v>30000</v>
      </c>
      <c s="5" t="n" r="C6">
        <v>30000</v>
      </c>
    </row>
    <row spans="1:3" r="7">
      <c s="4" t="s" r="A7">
        <v>272</v>
      </c>
    </row>
    <row spans="1:3" r="8">
      <c s="3" t="s" r="A8">
        <v>268</v>
      </c>
    </row>
    <row spans="1:3" r="9">
      <c s="4" t="s" r="A9">
        <v>271</v>
      </c>
      <c s="5" t="n" r="B9">
        <v>29007</v>
      </c>
      <c s="5" t="n" r="C9">
        <v>29007</v>
      </c>
    </row>
    <row spans="1:3" r="10">
      <c s="4" t="s" r="A10">
        <v>228</v>
      </c>
    </row>
    <row spans="1:3" r="11">
      <c s="3" t="s" r="A11">
        <v>268</v>
      </c>
    </row>
    <row spans="1:3" r="12">
      <c s="4" t="s" r="A12">
        <v>271</v>
      </c>
      <c s="5" t="n" r="B12">
        <v>64395</v>
      </c>
      <c s="5" t="n" r="C12">
        <v>65095</v>
      </c>
    </row>
    <row spans="1:3" r="13">
      <c s="4" t="s" r="A13">
        <v>273</v>
      </c>
    </row>
    <row spans="1:3" r="14">
      <c s="3" t="s" r="A14">
        <v>268</v>
      </c>
    </row>
    <row spans="1:3" r="15">
      <c s="4" t="s" r="A15">
        <v>271</v>
      </c>
      <c s="5" t="n" r="B15">
        <v>25000</v>
      </c>
      <c s="5" t="n" r="C15">
        <v>74502</v>
      </c>
    </row>
    <row spans="1:3" r="16">
      <c s="4" t="s" r="A16">
        <v>274</v>
      </c>
    </row>
    <row spans="1:3" r="17">
      <c s="3" t="s" r="A17">
        <v>268</v>
      </c>
    </row>
    <row spans="1:3" r="18">
      <c s="4" t="s" r="A18">
        <v>271</v>
      </c>
      <c s="5" t="n" r="B18">
        <v>0</v>
      </c>
      <c s="5" t="n" r="C18">
        <v>147187</v>
      </c>
    </row>
    <row spans="1:3" r="19">
      <c s="4" t="s" r="A19">
        <v>275</v>
      </c>
    </row>
    <row spans="1:3" r="20">
      <c s="3" t="s" r="A20">
        <v>268</v>
      </c>
    </row>
    <row spans="1:3" r="21">
      <c s="4" t="s" r="A21">
        <v>271</v>
      </c>
      <c s="5" t="n" r="B21">
        <v>60000</v>
      </c>
      <c s="5" t="n" r="C21">
        <v>60000</v>
      </c>
    </row>
    <row spans="1:3" r="22">
      <c s="4" t="s" r="A22">
        <v>276</v>
      </c>
    </row>
    <row spans="1:3" r="23">
      <c s="3" t="s" r="A23">
        <v>268</v>
      </c>
    </row>
    <row spans="1:3" r="24">
      <c s="4" t="s" r="A24">
        <v>271</v>
      </c>
      <c s="5" t="n" r="B24">
        <v>14100</v>
      </c>
      <c s="5" t="n" r="C24">
        <v>0</v>
      </c>
    </row>
    <row spans="1:3" r="25">
      <c s="4" t="s" r="A25">
        <v>277</v>
      </c>
    </row>
    <row spans="1:3" r="26">
      <c s="3" t="s" r="A26">
        <v>268</v>
      </c>
    </row>
    <row spans="1:3" r="27">
      <c s="4" t="s" r="A27">
        <v>271</v>
      </c>
      <c s="7" t="n" r="B27">
        <v>76847</v>
      </c>
      <c s="7" t="n" r="C27">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87"/>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s>
  <sheetData>
    <row spans="1:6" r="1">
      <c s="1" t="s" r="A1">
        <v>278</v>
      </c>
      <c s="2" t="s" r="B1">
        <v>279</v>
      </c>
      <c s="2" t="s" r="C1">
        <v>280</v>
      </c>
      <c s="2" t="s" r="D1">
        <v>281</v>
      </c>
      <c s="2" t="s" r="E1">
        <v>2</v>
      </c>
      <c s="2" t="s" r="F1">
        <v>25</v>
      </c>
    </row>
    <row spans="1:6" r="2">
      <c s="3" t="s" r="A2">
        <v>282</v>
      </c>
    </row>
    <row spans="1:6" r="3">
      <c s="4" t="s" r="A3">
        <v>283</v>
      </c>
      <c s="7" t="n" r="B3">
        <v>195000</v>
      </c>
      <c s="7" t="n" r="C3">
        <v>195000</v>
      </c>
    </row>
    <row spans="1:6" r="4">
      <c s="4" t="s" r="A4">
        <v>284</v>
      </c>
      <c s="7" t="n" r="C4">
        <v>195000</v>
      </c>
    </row>
    <row spans="1:6" r="5">
      <c s="4" t="s" r="A5">
        <v>285</v>
      </c>
      <c s="5" t="n" r="D5">
        <v>50</v>
      </c>
    </row>
    <row spans="1:6" r="6">
      <c s="4" t="s" r="A6">
        <v>286</v>
      </c>
      <c s="7" t="n" r="D6">
        <v>1</v>
      </c>
    </row>
    <row spans="1:6" r="7">
      <c s="4" t="s" r="A7">
        <v>287</v>
      </c>
      <c s="7" t="n" r="D7">
        <v>385000</v>
      </c>
    </row>
    <row spans="1:6" r="8">
      <c s="4" t="s" r="A8">
        <v>50</v>
      </c>
      <c s="5" t="n" r="E8">
        <v>500000</v>
      </c>
      <c s="5" t="n" r="F8">
        <v>500000</v>
      </c>
    </row>
    <row spans="1:6" r="9">
      <c s="4" t="s" r="A9">
        <v>49</v>
      </c>
      <c s="8" t="n" r="E9">
        <v>0.0002</v>
      </c>
      <c s="8" t="n" r="F9">
        <v>0.0002</v>
      </c>
    </row>
    <row spans="1:6" r="10">
      <c s="4" t="s" r="A10">
        <v>288</v>
      </c>
      <c s="5" t="n" r="D10">
        <v>190000</v>
      </c>
    </row>
    <row spans="1:6" r="11">
      <c s="4" t="s" r="A11">
        <v>289</v>
      </c>
      <c s="12" t="n" r="E11">
        <v>0.05</v>
      </c>
    </row>
    <row spans="1:6" r="12">
      <c s="4" t="s" r="A12">
        <v>290</v>
      </c>
      <c s="12" t="n" r="E12">
        <v>0.01</v>
      </c>
    </row>
    <row spans="1:6" r="13">
      <c s="4" t="s" r="A13">
        <v>291</v>
      </c>
    </row>
    <row spans="1:6" r="14">
      <c s="3" t="s" r="A14">
        <v>282</v>
      </c>
    </row>
    <row spans="1:6" r="15">
      <c s="4" t="s" r="A15">
        <v>288</v>
      </c>
      <c s="5" t="n" r="D15">
        <v>190000</v>
      </c>
    </row>
    <row spans="1:6" r="16">
      <c s="4" t="s" r="A16">
        <v>292</v>
      </c>
      <c s="7" t="n" r="D16">
        <v>385000</v>
      </c>
    </row>
    <row spans="1:6" r="17">
      <c s="4" t="s" r="A17">
        <v>293</v>
      </c>
    </row>
    <row spans="1:6" r="18">
      <c s="3" t="s" r="A18">
        <v>282</v>
      </c>
    </row>
    <row spans="1:6" r="19">
      <c s="4" t="s" r="A19">
        <v>174</v>
      </c>
      <c s="10" t="n" r="E19">
        <v>381.5</v>
      </c>
    </row>
    <row spans="1:6" r="20">
      <c s="4" t="s" r="A20">
        <v>294</v>
      </c>
      <c s="5" t="n" r="C20">
        <v>9750000</v>
      </c>
    </row>
    <row spans="1:6" r="21">
      <c s="4" t="s" r="A21">
        <v>295</v>
      </c>
      <c s="7" t="n" r="F21">
        <v>34926</v>
      </c>
    </row>
    <row spans="1:6" r="22">
      <c s="4" t="s" r="A22">
        <v>296</v>
      </c>
      <c s="7" t="n" r="F22">
        <v>0</v>
      </c>
    </row>
    <row spans="1:6" r="23">
      <c s="4" t="s" r="A23">
        <v>297</v>
      </c>
      <c s="4" t="s" r="F23">
        <v>298</v>
      </c>
    </row>
    <row spans="1:6" r="24">
      <c s="4" t="s" r="A24">
        <v>299</v>
      </c>
      <c s="4" t="s" r="F24">
        <v>300</v>
      </c>
    </row>
    <row spans="1:6" r="25">
      <c s="4" t="s" r="A25">
        <v>285</v>
      </c>
      <c s="5" t="n" r="E25">
        <v>50</v>
      </c>
    </row>
    <row spans="1:6" r="26">
      <c s="4" t="s" r="A26">
        <v>301</v>
      </c>
      <c s="4" t="s" r="E26">
        <v>260</v>
      </c>
    </row>
    <row spans="1:6" r="27">
      <c s="4" t="s" r="A27">
        <v>302</v>
      </c>
    </row>
    <row spans="1:6" r="28">
      <c s="3" t="s" r="A28">
        <v>282</v>
      </c>
    </row>
    <row spans="1:6" r="29">
      <c s="4" t="s" r="A29">
        <v>174</v>
      </c>
      <c s="8" t="n" r="E29">
        <v>0.0055</v>
      </c>
    </row>
    <row spans="1:6" r="30">
      <c s="4" t="s" r="A30">
        <v>303</v>
      </c>
    </row>
    <row spans="1:6" r="31">
      <c s="3" t="s" r="A31">
        <v>282</v>
      </c>
    </row>
    <row spans="1:6" r="32">
      <c s="4" t="s" r="A32">
        <v>301</v>
      </c>
      <c s="4" t="s" r="E32">
        <v>178</v>
      </c>
    </row>
    <row spans="1:6" r="33">
      <c s="4" t="s" r="A33">
        <v>80</v>
      </c>
    </row>
    <row spans="1:6" r="34">
      <c s="3" t="s" r="A34">
        <v>282</v>
      </c>
    </row>
    <row spans="1:6" r="35">
      <c s="4" t="s" r="A35">
        <v>288</v>
      </c>
      <c s="5" t="n" r="E35">
        <v>424156551</v>
      </c>
    </row>
    <row spans="1:6" r="36">
      <c s="4" t="s" r="A36">
        <v>304</v>
      </c>
    </row>
    <row spans="1:6" r="37">
      <c s="3" t="s" r="A37">
        <v>282</v>
      </c>
    </row>
    <row spans="1:6" r="38">
      <c s="4" t="s" r="A38">
        <v>50</v>
      </c>
      <c s="5" t="n" r="C38">
        <v>195000</v>
      </c>
      <c s="5" t="n" r="E38">
        <v>500000</v>
      </c>
    </row>
    <row spans="1:6" r="39">
      <c s="4" t="s" r="A39">
        <v>305</v>
      </c>
    </row>
    <row spans="1:6" r="40">
      <c s="3" t="s" r="A40">
        <v>282</v>
      </c>
    </row>
    <row spans="1:6" r="41">
      <c s="4" t="s" r="A41">
        <v>288</v>
      </c>
      <c s="5" t="n" r="E41">
        <v>50000000</v>
      </c>
    </row>
    <row spans="1:6" r="42">
      <c s="4" t="s" r="A42">
        <v>306</v>
      </c>
    </row>
    <row spans="1:6" r="43">
      <c s="3" t="s" r="A43">
        <v>282</v>
      </c>
    </row>
    <row spans="1:6" r="44">
      <c s="4" t="s" r="A44">
        <v>307</v>
      </c>
      <c s="5" t="n" r="E44">
        <v>125098</v>
      </c>
    </row>
    <row spans="1:6" r="45">
      <c s="4" t="s" r="A45">
        <v>308</v>
      </c>
    </row>
    <row spans="1:6" r="46">
      <c s="3" t="s" r="A46">
        <v>282</v>
      </c>
    </row>
    <row spans="1:6" r="47">
      <c s="4" t="s" r="A47">
        <v>174</v>
      </c>
      <c s="10" t="n" r="E47">
        <v>3.15</v>
      </c>
    </row>
    <row spans="1:6" r="48">
      <c s="4" t="s" r="A48">
        <v>309</v>
      </c>
    </row>
    <row spans="1:6" r="49">
      <c s="3" t="s" r="A49">
        <v>282</v>
      </c>
    </row>
    <row spans="1:6" r="50">
      <c s="4" t="s" r="A50">
        <v>307</v>
      </c>
      <c s="5" t="n" r="E50">
        <v>96024</v>
      </c>
    </row>
    <row spans="1:6" r="51">
      <c s="4" t="s" r="A51">
        <v>310</v>
      </c>
    </row>
    <row spans="1:6" r="52">
      <c s="3" t="s" r="A52">
        <v>282</v>
      </c>
    </row>
    <row spans="1:6" r="53">
      <c s="4" t="s" r="A53">
        <v>174</v>
      </c>
      <c s="10" t="n" r="E53">
        <v>3.15</v>
      </c>
    </row>
    <row spans="1:6" r="54">
      <c s="4" t="s" r="A54">
        <v>311</v>
      </c>
    </row>
    <row spans="1:6" r="55">
      <c s="3" t="s" r="A55">
        <v>282</v>
      </c>
    </row>
    <row spans="1:6" r="56">
      <c s="4" t="s" r="A56">
        <v>307</v>
      </c>
      <c s="5" t="n" r="E56">
        <v>18395</v>
      </c>
    </row>
    <row spans="1:6" r="57">
      <c s="4" t="s" r="A57">
        <v>312</v>
      </c>
    </row>
    <row spans="1:6" r="58">
      <c s="3" t="s" r="A58">
        <v>282</v>
      </c>
    </row>
    <row spans="1:6" r="59">
      <c s="4" t="s" r="A59">
        <v>174</v>
      </c>
      <c s="10" t="n" r="E59">
        <v>381.5</v>
      </c>
    </row>
    <row spans="1:6" r="60">
      <c s="4" t="s" r="A60">
        <v>313</v>
      </c>
    </row>
    <row spans="1:6" r="61">
      <c s="3" t="s" r="A61">
        <v>282</v>
      </c>
    </row>
    <row spans="1:6" r="62">
      <c s="4" t="s" r="A62">
        <v>307</v>
      </c>
      <c s="5" t="n" r="E62">
        <v>300000</v>
      </c>
    </row>
    <row spans="1:6" r="63">
      <c s="4" t="s" r="A63">
        <v>314</v>
      </c>
    </row>
    <row spans="1:6" r="64">
      <c s="3" t="s" r="A64">
        <v>282</v>
      </c>
    </row>
    <row spans="1:6" r="65">
      <c s="4" t="s" r="A65">
        <v>174</v>
      </c>
      <c s="8" t="n" r="E65">
        <v>0.0032</v>
      </c>
    </row>
    <row spans="1:6" r="66">
      <c s="4" t="s" r="A66">
        <v>315</v>
      </c>
    </row>
    <row spans="1:6" r="67">
      <c s="3" t="s" r="A67">
        <v>282</v>
      </c>
    </row>
    <row spans="1:6" r="68">
      <c s="4" t="s" r="A68">
        <v>307</v>
      </c>
      <c s="5" t="n" r="E68">
        <v>9750000</v>
      </c>
    </row>
    <row spans="1:6" r="69">
      <c s="4" t="s" r="A69">
        <v>316</v>
      </c>
    </row>
    <row spans="1:6" r="70">
      <c s="3" t="s" r="A70">
        <v>282</v>
      </c>
    </row>
    <row spans="1:6" r="71">
      <c s="4" t="s" r="A71">
        <v>174</v>
      </c>
      <c s="8" t="n" r="E71">
        <v>0.0055</v>
      </c>
    </row>
    <row spans="1:6" r="72">
      <c s="4" t="s" r="A72">
        <v>317</v>
      </c>
    </row>
    <row spans="1:6" r="73">
      <c s="3" t="s" r="A73">
        <v>282</v>
      </c>
    </row>
    <row spans="1:6" r="74">
      <c s="4" t="s" r="A74">
        <v>307</v>
      </c>
      <c s="5" t="n" r="E74">
        <v>9500000</v>
      </c>
    </row>
    <row spans="1:6" r="75">
      <c s="4" t="s" r="A75">
        <v>318</v>
      </c>
    </row>
    <row spans="1:6" r="76">
      <c s="3" t="s" r="A76">
        <v>282</v>
      </c>
    </row>
    <row spans="1:6" r="77">
      <c s="4" t="s" r="A77">
        <v>294</v>
      </c>
      <c s="5" t="n" r="E77">
        <v>46747170</v>
      </c>
    </row>
    <row spans="1:6" r="78">
      <c s="4" t="s" r="A78">
        <v>319</v>
      </c>
    </row>
    <row spans="1:6" r="79">
      <c s="3" t="s" r="A79">
        <v>282</v>
      </c>
    </row>
    <row spans="1:6" r="80">
      <c s="4" t="s" r="A80">
        <v>320</v>
      </c>
      <c s="7" t="n" r="E80">
        <v>60001</v>
      </c>
    </row>
    <row spans="1:6" r="81">
      <c s="4" t="s" r="A81">
        <v>321</v>
      </c>
      <c s="5" t="n" r="E81">
        <v>31912663</v>
      </c>
    </row>
    <row spans="1:6" r="82">
      <c s="4" t="s" r="A82">
        <v>322</v>
      </c>
      <c s="7" t="n" r="E82">
        <v>75000</v>
      </c>
    </row>
    <row spans="1:6" r="83">
      <c s="4" t="s" r="A83">
        <v>323</v>
      </c>
    </row>
    <row spans="1:6" r="84">
      <c s="3" t="s" r="A84">
        <v>282</v>
      </c>
    </row>
    <row spans="1:6" r="85">
      <c s="4" t="s" r="A85">
        <v>50</v>
      </c>
      <c s="5" t="n" r="E85">
        <v>500000</v>
      </c>
    </row>
    <row spans="1:6" r="86">
      <c s="4" t="s" r="A86">
        <v>49</v>
      </c>
      <c s="8" t="n" r="E86">
        <v>0.0002</v>
      </c>
    </row>
    <row spans="1:6" r="87">
      <c s="4" t="s" r="A87">
        <v>324</v>
      </c>
      <c s="4" t="s" r="E87">
        <v>32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9"/>
    <col customWidth="1" max="2" min="2" width="20"/>
  </cols>
  <sheetData>
    <row spans="1:2" r="1">
      <c s="1" t="s" r="A1">
        <v>326</v>
      </c>
      <c s="2" t="s" r="B1">
        <v>1</v>
      </c>
    </row>
    <row spans="1:2" r="2">
      <c s="2" t="s" r="B2">
        <v>327</v>
      </c>
    </row>
    <row spans="1:2" r="3">
      <c s="4" t="s" r="A3">
        <v>328</v>
      </c>
    </row>
    <row spans="1:2" r="4">
      <c s="3" t="s" r="A4">
        <v>329</v>
      </c>
    </row>
    <row spans="1:2" r="5">
      <c s="4" t="s" r="A5">
        <v>330</v>
      </c>
      <c s="5" t="n" r="B5">
        <v>19771122</v>
      </c>
    </row>
    <row spans="1:2" r="6">
      <c s="4" t="s" r="A6">
        <v>331</v>
      </c>
      <c s="5" t="n" r="B6">
        <v>0</v>
      </c>
    </row>
    <row spans="1:2" r="7">
      <c s="4" t="s" r="A7">
        <v>332</v>
      </c>
      <c s="5" t="n" r="B7">
        <v>0</v>
      </c>
    </row>
    <row spans="1:2" r="8">
      <c s="4" t="s" r="A8">
        <v>333</v>
      </c>
      <c s="5" t="n" r="B8">
        <v>0</v>
      </c>
    </row>
    <row spans="1:2" r="9">
      <c s="4" t="s" r="A9">
        <v>334</v>
      </c>
      <c s="5" t="n" r="B9">
        <v>19771122</v>
      </c>
    </row>
    <row spans="1:2" r="10">
      <c s="4" t="s" r="A10">
        <v>335</v>
      </c>
    </row>
    <row spans="1:2" r="11">
      <c s="3" t="s" r="A11">
        <v>329</v>
      </c>
    </row>
    <row spans="1:2" r="12">
      <c s="4" t="s" r="A12">
        <v>330</v>
      </c>
      <c s="5" t="n" r="B12">
        <v>18595</v>
      </c>
    </row>
    <row spans="1:2" r="13">
      <c s="4" t="s" r="A13">
        <v>331</v>
      </c>
      <c s="5" t="n" r="B13">
        <v>0</v>
      </c>
    </row>
    <row spans="1:2" r="14">
      <c s="4" t="s" r="A14">
        <v>332</v>
      </c>
      <c s="5" t="n" r="B14">
        <v>-200</v>
      </c>
    </row>
    <row spans="1:2" r="15">
      <c s="4" t="s" r="A15">
        <v>333</v>
      </c>
      <c s="5" t="n" r="B15">
        <v>0</v>
      </c>
    </row>
    <row spans="1:2" r="16">
      <c s="4" t="s" r="A16">
        <v>334</v>
      </c>
      <c s="5" t="n" r="B16">
        <v>18395</v>
      </c>
    </row>
    <row spans="1:2" r="17">
      <c s="4" t="s" r="A17">
        <v>336</v>
      </c>
    </row>
    <row spans="1:2" r="18">
      <c s="3" t="s" r="A18">
        <v>329</v>
      </c>
    </row>
    <row spans="1:2" r="19">
      <c s="4" t="s" r="A19">
        <v>330</v>
      </c>
      <c s="5" t="n" r="B19">
        <v>23030274</v>
      </c>
    </row>
    <row spans="1:2" r="20">
      <c s="4" t="s" r="A20">
        <v>331</v>
      </c>
      <c s="5" t="n" r="B20">
        <v>0</v>
      </c>
    </row>
    <row spans="1:2" r="21">
      <c s="4" t="s" r="A21">
        <v>332</v>
      </c>
      <c s="5" t="n" r="B21">
        <v>0</v>
      </c>
    </row>
    <row spans="1:2" r="22">
      <c s="4" t="s" r="A22">
        <v>333</v>
      </c>
      <c s="5" t="n" r="B22">
        <v>0</v>
      </c>
    </row>
    <row spans="1:2" r="23">
      <c s="4" t="s" r="A23">
        <v>334</v>
      </c>
      <c s="5" t="n" r="B23">
        <v>23030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spans="1:4" r="1">
      <c s="1" t="s" r="A1">
        <v>337</v>
      </c>
      <c s="2" t="s" r="B1">
        <v>338</v>
      </c>
    </row>
    <row spans="1:4" r="2">
      <c s="2" t="s" r="B2">
        <v>215</v>
      </c>
      <c s="2" t="s" r="C2">
        <v>339</v>
      </c>
      <c s="2" t="s" r="D2">
        <v>2</v>
      </c>
    </row>
    <row spans="1:4" r="3">
      <c s="4" t="s" r="A3">
        <v>340</v>
      </c>
    </row>
    <row spans="1:4" r="4">
      <c s="3" t="s" r="A4">
        <v>329</v>
      </c>
    </row>
    <row spans="1:4" r="5">
      <c s="4" t="s" r="A5">
        <v>341</v>
      </c>
      <c s="5" t="n" r="C5">
        <v>50000000</v>
      </c>
    </row>
    <row spans="1:4" r="6">
      <c s="4" t="s" r="A6">
        <v>342</v>
      </c>
      <c s="5" t="n" r="C6">
        <v>6793478</v>
      </c>
    </row>
    <row spans="1:4" r="7">
      <c s="4" t="s" r="A7">
        <v>343</v>
      </c>
      <c s="5" t="n" r="D7">
        <v>750103</v>
      </c>
    </row>
    <row spans="1:4" r="8">
      <c s="4" t="s" r="A8">
        <v>344</v>
      </c>
    </row>
    <row spans="1:4" r="9">
      <c s="3" t="s" r="A9">
        <v>329</v>
      </c>
    </row>
    <row spans="1:4" r="10">
      <c s="4" t="s" r="A10">
        <v>341</v>
      </c>
      <c s="5" t="n" r="B10">
        <v>85000000</v>
      </c>
    </row>
    <row spans="1:4" r="11">
      <c s="4" t="s" r="A11">
        <v>342</v>
      </c>
      <c s="5" t="n" r="B11">
        <v>71866355</v>
      </c>
    </row>
    <row spans="1:4" r="12">
      <c s="4" t="s" r="A12">
        <v>343</v>
      </c>
      <c s="5" t="n" r="B12">
        <v>1313364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spans="1:2" r="1">
      <c s="1" t="s" r="A1">
        <v>345</v>
      </c>
      <c s="2" t="s" r="B1">
        <v>1</v>
      </c>
    </row>
    <row spans="1:2" r="2">
      <c s="2" t="s" r="B2">
        <v>346</v>
      </c>
    </row>
    <row spans="1:2" r="3">
      <c s="4" t="s" r="A3">
        <v>347</v>
      </c>
      <c s="4" t="s" r="B3">
        <v>348</v>
      </c>
    </row>
    <row spans="1:2" r="4">
      <c s="4" t="s" r="A4">
        <v>349</v>
      </c>
      <c s="7" t="n" r="B4">
        <v>67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8"/>
    <col customWidth="1" max="2" min="2" width="21"/>
  </cols>
  <sheetData>
    <row spans="1:2" r="1">
      <c s="1" t="s" r="A1">
        <v>350</v>
      </c>
      <c s="2" t="s" r="B1">
        <v>346</v>
      </c>
    </row>
    <row spans="1:2" r="2">
      <c s="3" t="s" r="A2">
        <v>351</v>
      </c>
    </row>
    <row spans="1:2" r="3">
      <c s="5" t="n" r="A3">
        <v>2015</v>
      </c>
      <c s="7" t="n" r="B3">
        <v>6000</v>
      </c>
    </row>
    <row spans="1:2" r="4">
      <c s="5" t="n" r="A4">
        <v>2016</v>
      </c>
      <c s="5" t="n" r="B4">
        <v>23000</v>
      </c>
    </row>
    <row spans="1:2" r="5">
      <c s="5" t="n" r="A5">
        <v>2017</v>
      </c>
      <c s="5" t="n" r="B5">
        <v>24000</v>
      </c>
    </row>
    <row spans="1:2" r="6">
      <c s="5" t="n" r="A6">
        <v>2018</v>
      </c>
      <c s="5" t="n" r="B6">
        <v>14000</v>
      </c>
    </row>
    <row spans="1:2" r="7">
      <c s="4" t="s" r="A7">
        <v>352</v>
      </c>
      <c s="7" t="n" r="B7">
        <v>67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t="s" r="A1">
        <v>48</v>
      </c>
      <c s="2" t="s" r="B1">
        <v>2</v>
      </c>
      <c s="2" t="s" r="C1">
        <v>25</v>
      </c>
    </row>
    <row spans="1:3" r="2">
      <c s="4" t="s" r="A2">
        <v>49</v>
      </c>
      <c s="8" t="n" r="B2">
        <v>0.0002</v>
      </c>
      <c s="8" t="n" r="C2">
        <v>0.0002</v>
      </c>
    </row>
    <row spans="1:3" r="3">
      <c s="4" t="s" r="A3">
        <v>50</v>
      </c>
      <c s="5" t="n" r="B3">
        <v>500000</v>
      </c>
      <c s="5" t="n" r="C3">
        <v>500000</v>
      </c>
    </row>
    <row spans="1:3" r="4">
      <c s="4" t="s" r="A4">
        <v>51</v>
      </c>
      <c s="5" t="n" r="B4">
        <v>355000</v>
      </c>
      <c s="5" t="n" r="C4">
        <v>355000</v>
      </c>
    </row>
    <row spans="1:3" r="5">
      <c s="4" t="s" r="A5">
        <v>52</v>
      </c>
      <c s="5" t="n" r="B5">
        <v>355000</v>
      </c>
      <c s="5" t="n" r="C5">
        <v>355000</v>
      </c>
    </row>
    <row spans="1:3" r="6">
      <c s="4" t="s" r="A6">
        <v>53</v>
      </c>
      <c s="8" t="n" r="B6">
        <v>0.0002</v>
      </c>
      <c s="8" t="n" r="C6">
        <v>0.0002</v>
      </c>
    </row>
    <row spans="1:3" r="7">
      <c s="4" t="s" r="A7">
        <v>54</v>
      </c>
      <c s="5" t="n" r="B7">
        <v>1500000000</v>
      </c>
      <c s="5" t="n" r="C7">
        <v>1500000000</v>
      </c>
    </row>
    <row spans="1:3" r="8">
      <c s="4" t="s" r="A8">
        <v>55</v>
      </c>
      <c s="5" t="n" r="B8">
        <v>1042491151</v>
      </c>
      <c s="5" t="n" r="C8">
        <v>539674567</v>
      </c>
    </row>
    <row spans="1:3" r="9">
      <c s="4" t="s" r="A9">
        <v>56</v>
      </c>
      <c s="5" t="n" r="B9">
        <v>1042491151</v>
      </c>
      <c s="5" t="n" r="C9">
        <v>5396745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s>
  <sheetData>
    <row spans="1:8" r="1">
      <c s="1" t="s" r="A1">
        <v>353</v>
      </c>
      <c s="2" t="s" r="B1">
        <v>338</v>
      </c>
      <c s="2" t="s" r="G1">
        <v>1</v>
      </c>
    </row>
    <row spans="1:8" r="2">
      <c s="2" t="s" r="B2">
        <v>354</v>
      </c>
      <c s="2" t="s" r="C2">
        <v>2</v>
      </c>
      <c s="2" t="s" r="D2">
        <v>355</v>
      </c>
      <c s="2" t="s" r="E2">
        <v>356</v>
      </c>
      <c s="2" t="s" r="F2">
        <v>357</v>
      </c>
      <c s="2" t="s" r="G2">
        <v>2</v>
      </c>
      <c s="2" t="s" r="H2">
        <v>59</v>
      </c>
    </row>
    <row spans="1:8" r="3">
      <c s="4" t="s" r="A3">
        <v>358</v>
      </c>
    </row>
    <row spans="1:8" r="4">
      <c s="3" t="s" r="A4">
        <v>359</v>
      </c>
    </row>
    <row spans="1:8" r="5">
      <c s="4" t="s" r="A5">
        <v>360</v>
      </c>
      <c s="7" t="n" r="G5">
        <v>1615</v>
      </c>
      <c s="7" t="n" r="H5">
        <v>3336</v>
      </c>
    </row>
    <row spans="1:8" r="6">
      <c s="4" t="s" r="A6">
        <v>361</v>
      </c>
    </row>
    <row spans="1:8" r="7">
      <c s="3" t="s" r="A7">
        <v>359</v>
      </c>
    </row>
    <row spans="1:8" r="8">
      <c s="4" t="s" r="A8">
        <v>362</v>
      </c>
      <c s="7" t="n" r="C8">
        <v>103000</v>
      </c>
      <c s="7" t="n" r="D8">
        <v>103000</v>
      </c>
      <c s="7" t="n" r="E8">
        <v>103000</v>
      </c>
      <c s="7" t="n" r="F8">
        <v>34000</v>
      </c>
    </row>
    <row spans="1:8" r="9">
      <c s="4" t="s" r="A9">
        <v>363</v>
      </c>
      <c s="5" t="n" r="C9">
        <v>262500</v>
      </c>
      <c s="5" t="n" r="G9">
        <v>262500</v>
      </c>
    </row>
    <row spans="1:8" r="10">
      <c s="4" t="s" r="A10">
        <v>364</v>
      </c>
      <c s="5" t="n" r="C10">
        <v>282000</v>
      </c>
      <c s="5" t="n" r="G10">
        <v>282000</v>
      </c>
    </row>
    <row spans="1:8" r="11">
      <c s="4" t="s" r="A11">
        <v>365</v>
      </c>
    </row>
    <row spans="1:8" r="12">
      <c s="3" t="s" r="A12">
        <v>359</v>
      </c>
    </row>
    <row spans="1:8" r="13">
      <c s="4" t="s" r="A13">
        <v>362</v>
      </c>
      <c s="7" t="n" r="B13">
        <v>145000</v>
      </c>
    </row>
    <row spans="1:8" r="14">
      <c s="4" t="s" r="A14">
        <v>366</v>
      </c>
    </row>
    <row spans="1:8" r="15">
      <c s="3" t="s" r="A15">
        <v>359</v>
      </c>
    </row>
    <row spans="1:8" r="16">
      <c s="4" t="s" r="A16">
        <v>367</v>
      </c>
      <c s="7" t="n" r="C16">
        <v>75000</v>
      </c>
      <c s="7" t="n" r="G16">
        <v>75000</v>
      </c>
    </row>
  </sheetData>
  <mergeCells count="3">
    <mergeCell ref="A1:A2"/>
    <mergeCell ref="B1:F1"/>
    <mergeCell ref="G1:H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2"/>
    <col customWidth="1" max="2" min="2" width="37"/>
  </cols>
  <sheetData>
    <row spans="1:2" r="1">
      <c s="1" t="s" r="A1">
        <v>368</v>
      </c>
      <c s="2" t="s" r="B1">
        <v>1</v>
      </c>
    </row>
    <row spans="1:2" r="2">
      <c s="2" t="s" r="B2">
        <v>369</v>
      </c>
    </row>
    <row spans="1:2" r="3">
      <c s="4" t="s" r="A3">
        <v>370</v>
      </c>
    </row>
    <row spans="1:2" r="4">
      <c s="3" t="s" r="A4">
        <v>371</v>
      </c>
    </row>
    <row spans="1:2" r="5">
      <c s="4" t="s" r="A5">
        <v>372</v>
      </c>
      <c s="11" t="n" r="B5">
        <v>0.00014</v>
      </c>
    </row>
    <row spans="1:2" r="6">
      <c s="4" t="s" r="A6">
        <v>373</v>
      </c>
      <c s="7" t="n" r="B6">
        <v>12390</v>
      </c>
    </row>
    <row spans="1:2" r="7">
      <c s="4" t="s" r="A7">
        <v>374</v>
      </c>
      <c s="5" t="n" r="B7">
        <v>88500000</v>
      </c>
    </row>
    <row spans="1:2" r="8">
      <c s="4" t="s" r="A8">
        <v>375</v>
      </c>
    </row>
    <row spans="1:2" r="9">
      <c s="3" t="s" r="A9">
        <v>371</v>
      </c>
    </row>
    <row spans="1:2" r="10">
      <c s="4" t="s" r="A10">
        <v>372</v>
      </c>
      <c s="11" t="n" r="B10">
        <v>0.00012</v>
      </c>
    </row>
    <row spans="1:2" r="11">
      <c s="4" t="s" r="A11">
        <v>373</v>
      </c>
      <c s="7" t="n" r="B11">
        <v>12000</v>
      </c>
    </row>
    <row spans="1:2" r="12">
      <c s="4" t="s" r="A12">
        <v>374</v>
      </c>
      <c s="5" t="n" r="B12">
        <v>100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s="1" t="s" r="A1">
        <v>57</v>
      </c>
      <c s="2" t="s" r="B1">
        <v>58</v>
      </c>
      <c s="2" t="s" r="D1">
        <v>1</v>
      </c>
    </row>
    <row spans="1:5" r="2">
      <c s="2" t="s" r="B2">
        <v>2</v>
      </c>
      <c s="2" t="s" r="C2">
        <v>59</v>
      </c>
      <c s="2" t="s" r="D2">
        <v>2</v>
      </c>
      <c s="2" t="s" r="E2">
        <v>59</v>
      </c>
    </row>
    <row spans="1:5" r="3">
      <c s="3" t="s" r="A3">
        <v>60</v>
      </c>
    </row>
    <row spans="1:5" r="4">
      <c s="4" t="s" r="A4">
        <v>61</v>
      </c>
      <c s="7" t="n" r="B4">
        <v>0</v>
      </c>
      <c s="7" t="n" r="C4">
        <v>5000</v>
      </c>
      <c s="7" t="n" r="D4">
        <v>0</v>
      </c>
      <c s="7" t="n" r="E4">
        <v>15000</v>
      </c>
    </row>
    <row spans="1:5" r="5">
      <c s="4" t="s" r="A5">
        <v>62</v>
      </c>
      <c s="5" t="n" r="B5">
        <v>0</v>
      </c>
      <c s="5" t="n" r="C5">
        <v>0</v>
      </c>
      <c s="5" t="n" r="D5">
        <v>5122</v>
      </c>
      <c s="5" t="n" r="E5">
        <v>46748</v>
      </c>
    </row>
    <row spans="1:5" r="6">
      <c s="4" t="s" r="A6">
        <v>63</v>
      </c>
      <c s="5" t="n" r="B6">
        <v>0</v>
      </c>
      <c s="5" t="n" r="C6">
        <v>5000</v>
      </c>
      <c s="5" t="n" r="D6">
        <v>5122</v>
      </c>
      <c s="5" t="n" r="E6">
        <v>61748</v>
      </c>
    </row>
    <row spans="1:5" r="7">
      <c s="3" t="s" r="A7">
        <v>64</v>
      </c>
    </row>
    <row spans="1:5" r="8">
      <c s="4" t="s" r="A8">
        <v>65</v>
      </c>
      <c s="5" t="n" r="B8">
        <v>520</v>
      </c>
      <c s="5" t="n" r="C8">
        <v>48428</v>
      </c>
      <c s="5" t="n" r="D8">
        <v>45758</v>
      </c>
      <c s="5" t="n" r="E8">
        <v>141959</v>
      </c>
    </row>
    <row spans="1:5" r="9">
      <c s="4" t="s" r="A9">
        <v>66</v>
      </c>
      <c s="5" t="n" r="B9">
        <v>161936</v>
      </c>
      <c s="5" t="n" r="C9">
        <v>233841</v>
      </c>
      <c s="5" t="n" r="D9">
        <v>634418</v>
      </c>
      <c s="5" t="n" r="E9">
        <v>850779</v>
      </c>
    </row>
    <row spans="1:5" r="10">
      <c s="4" t="s" r="A10">
        <v>67</v>
      </c>
      <c s="5" t="n" r="B10">
        <v>32907</v>
      </c>
      <c s="5" t="n" r="C10">
        <v>10488</v>
      </c>
      <c s="5" t="n" r="D10">
        <v>58656</v>
      </c>
      <c s="5" t="n" r="E10">
        <v>53677</v>
      </c>
    </row>
    <row spans="1:5" r="11">
      <c s="4" t="s" r="A11">
        <v>68</v>
      </c>
      <c s="5" t="n" r="B11">
        <v>195363</v>
      </c>
      <c s="5" t="n" r="C11">
        <v>292757</v>
      </c>
      <c s="5" t="n" r="D11">
        <v>738832</v>
      </c>
      <c s="5" t="n" r="E11">
        <v>1046415</v>
      </c>
    </row>
    <row spans="1:5" r="12">
      <c s="4" t="s" r="A12">
        <v>69</v>
      </c>
      <c s="7" t="n" r="B12">
        <v>-195363</v>
      </c>
      <c s="7" t="n" r="C12">
        <v>-287757</v>
      </c>
      <c s="7" t="n" r="D12">
        <v>-733710</v>
      </c>
      <c s="7" t="n" r="E12">
        <v>-984667</v>
      </c>
    </row>
    <row spans="1:5" r="13">
      <c s="3" t="s" r="A13">
        <v>70</v>
      </c>
    </row>
    <row spans="1:5" r="14">
      <c s="4" t="s" r="A14">
        <v>71</v>
      </c>
      <c s="7" t="n" r="B14">
        <v>0</v>
      </c>
      <c s="9" t="n" r="C14">
        <v>-0.001</v>
      </c>
      <c s="9" t="n" r="D14">
        <v>-0.001</v>
      </c>
      <c s="9" t="n" r="E14">
        <v>-0.003</v>
      </c>
    </row>
    <row spans="1:5" r="15">
      <c s="4" t="s" r="A15">
        <v>72</v>
      </c>
      <c s="5" t="n" r="B15">
        <v>908180141</v>
      </c>
      <c s="5" t="n" r="C15">
        <v>413267018</v>
      </c>
      <c s="5" t="n" r="D15">
        <v>762022810</v>
      </c>
      <c s="5" t="n" r="E15">
        <v>35269755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P12"/>
  <sheetViews>
    <sheetView workbookViewId="0">
      <selection activeCell="A1" sqref="A1"/>
    </sheetView>
  </sheetViews>
  <sheetFormatPr baseColWidth="10" defaultRowHeight="15"/>
  <cols>
    <col customWidth="1" max="1" min="1" width="80"/>
    <col customWidth="1" max="2" min="2" width="12"/>
    <col customWidth="1" max="3" min="3" width="26"/>
    <col customWidth="1" max="4" min="4" width="29"/>
    <col customWidth="1" max="5" min="5" width="16"/>
    <col customWidth="1" max="6" min="6" width="41"/>
    <col customWidth="1" max="7" min="7" width="44"/>
    <col customWidth="1" max="8" min="8" width="13"/>
    <col customWidth="1" max="9" min="9" width="38"/>
    <col customWidth="1" max="10" min="10" width="41"/>
    <col customWidth="1" max="11" min="11" width="27"/>
    <col customWidth="1" max="12" min="12" width="52"/>
    <col customWidth="1" max="13" min="13" width="55"/>
    <col customWidth="1" max="14" min="14" width="49"/>
    <col customWidth="1" max="15" min="15" width="74"/>
    <col customWidth="1" max="16" min="16" width="77"/>
  </cols>
  <sheetData>
    <row spans="1:16" r="1">
      <c s="1" t="s" r="A1">
        <v>73</v>
      </c>
      <c s="2" t="s" r="B1">
        <v>74</v>
      </c>
      <c s="2" t="s" r="C1">
        <v>75</v>
      </c>
      <c s="2" t="s" r="D1">
        <v>76</v>
      </c>
      <c s="2" t="s" r="E1">
        <v>77</v>
      </c>
      <c s="2" t="s" r="F1">
        <v>78</v>
      </c>
      <c s="2" t="s" r="G1">
        <v>79</v>
      </c>
      <c s="2" t="s" r="H1">
        <v>80</v>
      </c>
      <c s="2" t="s" r="I1">
        <v>81</v>
      </c>
      <c s="2" t="s" r="J1">
        <v>82</v>
      </c>
      <c s="2" t="s" r="K1">
        <v>83</v>
      </c>
      <c s="2" t="s" r="L1">
        <v>84</v>
      </c>
      <c s="2" t="s" r="M1">
        <v>85</v>
      </c>
      <c s="2" t="s" r="N1">
        <v>86</v>
      </c>
      <c s="2" t="s" r="O1">
        <v>87</v>
      </c>
      <c s="2" t="s" r="P1">
        <v>88</v>
      </c>
    </row>
    <row spans="1:16" r="2">
      <c s="4" t="s" r="A2">
        <v>89</v>
      </c>
      <c s="5" t="n" r="E2">
        <v>355000</v>
      </c>
      <c s="5" t="n" r="H2">
        <v>539674567</v>
      </c>
    </row>
    <row spans="1:16" r="3">
      <c s="4" t="s" r="A3">
        <v>90</v>
      </c>
      <c s="7" t="n" r="B3">
        <v>-949826</v>
      </c>
      <c s="7" t="n" r="E3">
        <v>71</v>
      </c>
      <c s="7" t="n" r="H3">
        <v>107935</v>
      </c>
      <c s="7" t="n" r="K3">
        <v>20200743</v>
      </c>
      <c s="7" t="n" r="N3">
        <v>-21258575</v>
      </c>
    </row>
    <row spans="1:16" r="4">
      <c s="4" t="s" r="A4">
        <v>91</v>
      </c>
      <c s="5" t="n" r="E4">
        <v>0</v>
      </c>
      <c s="5" t="n" r="H4">
        <v>200</v>
      </c>
    </row>
    <row spans="1:16" r="5">
      <c s="4" t="s" r="A5">
        <v>92</v>
      </c>
      <c s="5" t="n" r="B5">
        <v>76245</v>
      </c>
      <c s="7" t="n" r="E5">
        <v>0</v>
      </c>
      <c s="7" t="n" r="H5">
        <v>0</v>
      </c>
      <c s="5" t="n" r="K5">
        <v>76245</v>
      </c>
      <c s="5" t="n" r="N5">
        <v>0</v>
      </c>
    </row>
    <row spans="1:16" r="6">
      <c s="4" t="s" r="A6">
        <v>93</v>
      </c>
      <c s="5" t="n" r="E6">
        <v>0</v>
      </c>
      <c s="5" t="n" r="H6">
        <v>424156551</v>
      </c>
    </row>
    <row spans="1:16" r="7">
      <c s="4" t="s" r="A7">
        <v>94</v>
      </c>
      <c s="5" t="n" r="B7">
        <v>261920</v>
      </c>
      <c s="7" t="n" r="E7">
        <v>0</v>
      </c>
      <c s="7" t="n" r="H7">
        <v>84831</v>
      </c>
      <c s="5" t="n" r="K7">
        <v>177089</v>
      </c>
      <c s="5" t="n" r="N7">
        <v>0</v>
      </c>
    </row>
    <row spans="1:16" r="8">
      <c s="4" t="s" r="A8">
        <v>95</v>
      </c>
      <c s="5" t="n" r="F8">
        <v>0</v>
      </c>
      <c s="5" t="n" r="G8">
        <v>0</v>
      </c>
      <c s="5" t="n" r="I8">
        <v>46747170</v>
      </c>
      <c s="5" t="n" r="J8">
        <v>31912663</v>
      </c>
    </row>
    <row spans="1:16" r="9">
      <c s="4" t="s" r="A9">
        <v>96</v>
      </c>
      <c s="7" t="n" r="C9">
        <v>60001</v>
      </c>
      <c s="7" t="n" r="D9">
        <v>75000</v>
      </c>
      <c s="7" t="n" r="F9">
        <v>0</v>
      </c>
      <c s="7" t="n" r="G9">
        <v>0</v>
      </c>
      <c s="7" t="n" r="I9">
        <v>9350</v>
      </c>
      <c s="7" t="n" r="J9">
        <v>6382</v>
      </c>
      <c s="7" t="n" r="L9">
        <v>50651</v>
      </c>
      <c s="7" t="n" r="M9">
        <v>68618</v>
      </c>
      <c s="7" t="n" r="O9">
        <v>0</v>
      </c>
      <c s="7" t="n" r="P9">
        <v>0</v>
      </c>
    </row>
    <row spans="1:16" r="10">
      <c s="4" t="s" r="A10">
        <v>97</v>
      </c>
      <c s="5" t="n" r="B10">
        <v>-733710</v>
      </c>
      <c s="7" t="n" r="E10">
        <v>0</v>
      </c>
      <c s="7" t="n" r="H10">
        <v>0</v>
      </c>
      <c s="5" t="n" r="K10">
        <v>0</v>
      </c>
      <c s="5" t="n" r="N10">
        <v>-733710</v>
      </c>
    </row>
    <row spans="1:16" r="11">
      <c s="4" t="s" r="A11">
        <v>98</v>
      </c>
      <c s="5" t="n" r="E11">
        <v>355000</v>
      </c>
      <c s="5" t="n" r="H11">
        <v>1042491151</v>
      </c>
    </row>
    <row spans="1:16" r="12">
      <c s="4" t="s" r="A12">
        <v>99</v>
      </c>
      <c s="7" t="n" r="B12">
        <v>-1210370</v>
      </c>
      <c s="7" t="n" r="E12">
        <v>71</v>
      </c>
      <c s="7" t="n" r="H12">
        <v>208498</v>
      </c>
      <c s="7" t="n" r="K12">
        <v>20573346</v>
      </c>
      <c s="7" t="n" r="N12">
        <v>-2199228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0</v>
      </c>
      <c s="2" t="s" r="B1">
        <v>1</v>
      </c>
    </row>
    <row spans="1:3" r="2">
      <c s="2" t="s" r="B2">
        <v>2</v>
      </c>
      <c s="2" t="s" r="C2">
        <v>59</v>
      </c>
    </row>
    <row spans="1:3" r="3">
      <c s="3" t="s" r="A3">
        <v>101</v>
      </c>
    </row>
    <row spans="1:3" r="4">
      <c s="4" t="s" r="A4">
        <v>69</v>
      </c>
      <c s="7" t="n" r="B4">
        <v>-733710</v>
      </c>
      <c s="7" t="n" r="C4">
        <v>-984667</v>
      </c>
    </row>
    <row spans="1:3" r="5">
      <c s="3" t="s" r="A5">
        <v>102</v>
      </c>
    </row>
    <row spans="1:3" r="6">
      <c s="4" t="s" r="A6">
        <v>75</v>
      </c>
      <c s="5" t="n" r="B6">
        <v>60001</v>
      </c>
      <c s="5" t="n" r="C6">
        <v>108500</v>
      </c>
    </row>
    <row spans="1:3" r="7">
      <c s="4" t="s" r="A7">
        <v>103</v>
      </c>
      <c s="5" t="n" r="B7">
        <v>33171</v>
      </c>
      <c s="5" t="n" r="C7">
        <v>66648</v>
      </c>
    </row>
    <row spans="1:3" r="8">
      <c s="3" t="s" r="A8">
        <v>104</v>
      </c>
    </row>
    <row spans="1:3" r="9">
      <c s="4" t="s" r="A9">
        <v>105</v>
      </c>
      <c s="5" t="n" r="B9">
        <v>-12987</v>
      </c>
      <c s="5" t="n" r="C9">
        <v>-14255</v>
      </c>
    </row>
    <row spans="1:3" r="10">
      <c s="4" t="s" r="A10">
        <v>106</v>
      </c>
      <c s="5" t="n" r="B10">
        <v>446386</v>
      </c>
      <c s="5" t="n" r="C10">
        <v>249724</v>
      </c>
    </row>
    <row spans="1:3" r="11">
      <c s="4" t="s" r="A11">
        <v>107</v>
      </c>
      <c s="5" t="n" r="B11">
        <v>-207139</v>
      </c>
      <c s="5" t="n" r="C11">
        <v>-574050</v>
      </c>
    </row>
    <row spans="1:3" r="12">
      <c s="3" t="s" r="A12">
        <v>108</v>
      </c>
    </row>
    <row spans="1:3" r="13">
      <c s="4" t="s" r="A13">
        <v>109</v>
      </c>
      <c s="5" t="n" r="B13">
        <v>54710</v>
      </c>
      <c s="5" t="n" r="C13">
        <v>464310</v>
      </c>
    </row>
    <row spans="1:3" r="14">
      <c s="4" t="s" r="A14">
        <v>110</v>
      </c>
      <c s="5" t="n" r="B14">
        <v>121765</v>
      </c>
      <c s="5" t="n" r="C14">
        <v>220500</v>
      </c>
    </row>
    <row spans="1:3" r="15">
      <c s="4" t="s" r="A15">
        <v>111</v>
      </c>
      <c s="5" t="n" r="B15">
        <v>0</v>
      </c>
      <c s="5" t="n" r="C15">
        <v>-115680</v>
      </c>
    </row>
    <row spans="1:3" r="16">
      <c s="4" t="s" r="A16">
        <v>112</v>
      </c>
      <c s="5" t="n" r="B16">
        <v>176475</v>
      </c>
      <c s="5" t="n" r="C16">
        <v>569130</v>
      </c>
    </row>
    <row spans="1:3" r="17">
      <c s="4" t="s" r="A17">
        <v>113</v>
      </c>
      <c s="5" t="n" r="B17">
        <v>-30664</v>
      </c>
      <c s="5" t="n" r="C17">
        <v>-4920</v>
      </c>
    </row>
    <row spans="1:3" r="18">
      <c s="4" t="s" r="A18">
        <v>114</v>
      </c>
      <c s="5" t="n" r="B18">
        <v>34485</v>
      </c>
      <c s="5" t="n" r="C18">
        <v>70769</v>
      </c>
    </row>
    <row spans="1:3" r="19">
      <c s="4" t="s" r="A19">
        <v>115</v>
      </c>
      <c s="5" t="n" r="B19">
        <v>3821</v>
      </c>
      <c s="5" t="n" r="C19">
        <v>65849</v>
      </c>
    </row>
    <row spans="1:3" r="20">
      <c s="3" t="s" r="A20">
        <v>116</v>
      </c>
    </row>
    <row spans="1:3" r="21">
      <c s="4" t="s" r="A21">
        <v>117</v>
      </c>
      <c s="5" t="n" r="B21">
        <v>261921</v>
      </c>
      <c s="5" t="n" r="C21">
        <v>256062</v>
      </c>
    </row>
    <row spans="1:3" r="22">
      <c s="4" t="s" r="A22">
        <v>118</v>
      </c>
      <c s="5" t="n" r="B22">
        <v>1004</v>
      </c>
      <c s="5" t="n" r="C22">
        <v>2625</v>
      </c>
    </row>
    <row spans="1:3" r="23">
      <c s="4" t="s" r="A23">
        <v>119</v>
      </c>
      <c s="7" t="n" r="B23">
        <v>75000</v>
      </c>
      <c s="7" t="n" r="C23">
        <v>-87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20</v>
      </c>
      <c s="2" t="s" r="B1">
        <v>1</v>
      </c>
    </row>
    <row spans="1:2" r="2">
      <c s="2" t="s" r="B2">
        <v>2</v>
      </c>
    </row>
    <row spans="1:2" r="3">
      <c s="3" t="s" r="A3">
        <v>121</v>
      </c>
    </row>
    <row spans="1:2" r="4">
      <c s="4" t="s" r="A4">
        <v>120</v>
      </c>
      <c s="4" t="s" r="B4">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23</v>
      </c>
      <c s="2" t="s" r="B1">
        <v>1</v>
      </c>
    </row>
    <row spans="1:2" r="2">
      <c s="2" t="s" r="B2">
        <v>2</v>
      </c>
    </row>
    <row spans="1:2" r="3">
      <c s="3" t="s" r="A3">
        <v>124</v>
      </c>
    </row>
    <row spans="1:2" r="4">
      <c s="4" t="s" r="A4">
        <v>125</v>
      </c>
      <c s="4" t="s" r="B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t="s" r="A1">
        <v>127</v>
      </c>
      <c s="2" t="s" r="B1">
        <v>1</v>
      </c>
    </row>
    <row spans="1:2" r="2">
      <c s="2" t="s" r="B2">
        <v>2</v>
      </c>
    </row>
    <row spans="1:2" r="3">
      <c s="3" t="s" r="A3">
        <v>128</v>
      </c>
    </row>
    <row spans="1:2" r="4">
      <c s="4" t="s" r="A4">
        <v>127</v>
      </c>
      <c s="4" t="s" r="B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BALANCE SHEETS</vt:lpstr>
      <vt:lpstr>BALANCE SHEETS (Parenthetical)</vt:lpstr>
      <vt:lpstr>STATEMENTS OF OPERATIONS</vt:lpstr>
      <vt:lpstr>STATEMENTS OF CHANGES IN STOCKH</vt:lpstr>
      <vt:lpstr>STATEMENTS OF CASH FLOWS</vt:lpstr>
      <vt:lpstr>Uncertainties and Use of Estima</vt:lpstr>
      <vt:lpstr>Sponsored Research Agreement ("</vt:lpstr>
      <vt:lpstr>OCAST Grant</vt:lpstr>
      <vt:lpstr>Debentures and Notes Payable</vt:lpstr>
      <vt:lpstr>Common Stock and Paid-In Capita</vt:lpstr>
      <vt:lpstr>Incentive Stock Plan</vt:lpstr>
      <vt:lpstr>Office Lease</vt:lpstr>
      <vt:lpstr>Related Party Transaction</vt:lpstr>
      <vt:lpstr>Subsequent Events</vt:lpstr>
      <vt:lpstr>Uncertainties and Use of Esti16</vt:lpstr>
      <vt:lpstr>Debentures and Notes Payable (T</vt:lpstr>
      <vt:lpstr>Common Stock and Paid-In Capi18</vt:lpstr>
      <vt:lpstr>Office Lease (Tables)</vt:lpstr>
      <vt:lpstr>Uncertainties and Use of Esti20</vt:lpstr>
      <vt:lpstr>Sponsored Research Agreement 21</vt:lpstr>
      <vt:lpstr>OCAST Grant - Additional Inform</vt:lpstr>
      <vt:lpstr>Debentures and Notes Payable - </vt:lpstr>
      <vt:lpstr>Debentures and Notes Payable (D</vt:lpstr>
      <vt:lpstr>Common Stock and Paid-In Capi25</vt:lpstr>
      <vt:lpstr>Warrant and Option Activity (De</vt:lpstr>
      <vt:lpstr>Incentive Stock Plan - Addition</vt:lpstr>
      <vt:lpstr>Office Lease - Additional Infor</vt:lpstr>
      <vt:lpstr>Minimum Future Lease Payment (D</vt:lpstr>
      <vt:lpstr>Related Party Transaction - Add</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2:55:41Z</dcterms:created>
  <dcterms:modified xmlns:dcterms="http://purl.org/dc/terms/" xmlns:xsi="http://www.w3.org/2001/XMLSchema-instance" xsi:type="dcterms:W3CDTF">2015-11-16T12:55:41Z</dcterms:modified>
  <dc:title xmlns:dc="http://purl.org/dc/elements/1.1/">Untitled</dc:title>
  <dc:description xmlns:dc="http://purl.org/dc/elements/1.1/"/>
  <dc:subject xmlns:dc="http://purl.org/dc/elements/1.1/"/>
  <cp:keywords/>
  <cp:category/>
</cp:coreProperties>
</file>